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1. Summary of Significant Accou" sheetId="9" state="visible" r:id="rId9"/>
    <sheet xmlns:r="http://schemas.openxmlformats.org/officeDocument/2006/relationships" name="2. Loans" sheetId="10" state="visible" r:id="rId10"/>
    <sheet xmlns:r="http://schemas.openxmlformats.org/officeDocument/2006/relationships" name="3 - Investment Securities" sheetId="11" state="visible" r:id="rId11"/>
    <sheet xmlns:r="http://schemas.openxmlformats.org/officeDocument/2006/relationships" name="4 - Fair Value" sheetId="12" state="visible" r:id="rId12"/>
    <sheet xmlns:r="http://schemas.openxmlformats.org/officeDocument/2006/relationships" name="5. Equity Method Investment" sheetId="13" state="visible" r:id="rId13"/>
    <sheet xmlns:r="http://schemas.openxmlformats.org/officeDocument/2006/relationships" name="6. Insurance Subsidiary Restric" sheetId="14" state="visible" r:id="rId14"/>
    <sheet xmlns:r="http://schemas.openxmlformats.org/officeDocument/2006/relationships" name="7. Senior Debt" sheetId="15" state="visible" r:id="rId15"/>
    <sheet xmlns:r="http://schemas.openxmlformats.org/officeDocument/2006/relationships" name="8. Subordinated Debt" sheetId="16" state="visible" r:id="rId16"/>
    <sheet xmlns:r="http://schemas.openxmlformats.org/officeDocument/2006/relationships" name="9. Commitments and Contingencie" sheetId="17" state="visible" r:id="rId17"/>
    <sheet xmlns:r="http://schemas.openxmlformats.org/officeDocument/2006/relationships" name="10. Employee Benefit Plans" sheetId="18" state="visible" r:id="rId18"/>
    <sheet xmlns:r="http://schemas.openxmlformats.org/officeDocument/2006/relationships" name="11. Related Party Transactions" sheetId="19" state="visible" r:id="rId19"/>
    <sheet xmlns:r="http://schemas.openxmlformats.org/officeDocument/2006/relationships" name="12. Income Taxes" sheetId="20" state="visible" r:id="rId20"/>
    <sheet xmlns:r="http://schemas.openxmlformats.org/officeDocument/2006/relationships" name="13. Segment Financial Informati"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1. Summary of Significant Acc27" sheetId="27" state="visible" r:id="rId27"/>
    <sheet xmlns:r="http://schemas.openxmlformats.org/officeDocument/2006/relationships" name="1. Summary of Significant Acc28" sheetId="28" state="visible" r:id="rId28"/>
    <sheet xmlns:r="http://schemas.openxmlformats.org/officeDocument/2006/relationships" name="1. Summary of Significant Acc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1. Summary of Significant Acc32" sheetId="32" state="visible" r:id="rId32"/>
    <sheet xmlns:r="http://schemas.openxmlformats.org/officeDocument/2006/relationships" name="1. Summary of Significant Acc33" sheetId="33" state="visible" r:id="rId33"/>
    <sheet xmlns:r="http://schemas.openxmlformats.org/officeDocument/2006/relationships" name="1. Summary of Significant Acc34" sheetId="34" state="visible" r:id="rId34"/>
    <sheet xmlns:r="http://schemas.openxmlformats.org/officeDocument/2006/relationships" name="1. Summary of Significant Acc35" sheetId="35" state="visible" r:id="rId35"/>
    <sheet xmlns:r="http://schemas.openxmlformats.org/officeDocument/2006/relationships" name="2. Loans_ Loans Receivable, Non" sheetId="36" state="visible" r:id="rId36"/>
    <sheet xmlns:r="http://schemas.openxmlformats.org/officeDocument/2006/relationships" name="2. Loans_ Schedule of Contractu" sheetId="37" state="visible" r:id="rId37"/>
    <sheet xmlns:r="http://schemas.openxmlformats.org/officeDocument/2006/relationships" name="2. Loans_ Principal balances on" sheetId="38" state="visible" r:id="rId38"/>
    <sheet xmlns:r="http://schemas.openxmlformats.org/officeDocument/2006/relationships" name="2. Loans_ Past Due Financing Re" sheetId="39" state="visible" r:id="rId39"/>
    <sheet xmlns:r="http://schemas.openxmlformats.org/officeDocument/2006/relationships" name="2. Loans_ Schedule of Loans and" sheetId="40" state="visible" r:id="rId40"/>
    <sheet xmlns:r="http://schemas.openxmlformats.org/officeDocument/2006/relationships" name="2. Loans_ Allowance for Credit " sheetId="41" state="visible" r:id="rId41"/>
    <sheet xmlns:r="http://schemas.openxmlformats.org/officeDocument/2006/relationships" name="2. Loans_ Troubled Debt Restruc" sheetId="42" state="visible" r:id="rId42"/>
    <sheet xmlns:r="http://schemas.openxmlformats.org/officeDocument/2006/relationships" name="3 - Investment Securities_ Avai" sheetId="43" state="visible" r:id="rId43"/>
    <sheet xmlns:r="http://schemas.openxmlformats.org/officeDocument/2006/relationships" name="3 - Investment Securities_ Held" sheetId="44" state="visible" r:id="rId44"/>
    <sheet xmlns:r="http://schemas.openxmlformats.org/officeDocument/2006/relationships" name="3 - Investment Securities_ Inve" sheetId="45" state="visible" r:id="rId45"/>
    <sheet xmlns:r="http://schemas.openxmlformats.org/officeDocument/2006/relationships" name="3 - Investment Securities_ Sche" sheetId="46" state="visible" r:id="rId46"/>
    <sheet xmlns:r="http://schemas.openxmlformats.org/officeDocument/2006/relationships" name="4 - Fair Value_ Fair Value Meas" sheetId="47" state="visible" r:id="rId47"/>
    <sheet xmlns:r="http://schemas.openxmlformats.org/officeDocument/2006/relationships" name="5. Equity Method Investment_ Eq" sheetId="48" state="visible" r:id="rId48"/>
    <sheet xmlns:r="http://schemas.openxmlformats.org/officeDocument/2006/relationships" name="7. Senior Debt_ Schedule of Sen" sheetId="49" state="visible" r:id="rId49"/>
    <sheet xmlns:r="http://schemas.openxmlformats.org/officeDocument/2006/relationships" name="8. Subordinated Debt_ Schedule " sheetId="50" state="visible" r:id="rId50"/>
    <sheet xmlns:r="http://schemas.openxmlformats.org/officeDocument/2006/relationships" name="8. Subordinated Debt_ Maturity " sheetId="51" state="visible" r:id="rId51"/>
    <sheet xmlns:r="http://schemas.openxmlformats.org/officeDocument/2006/relationships" name="9. Commitments and Contingenc52" sheetId="52" state="visible" r:id="rId52"/>
    <sheet xmlns:r="http://schemas.openxmlformats.org/officeDocument/2006/relationships" name="12. Income Taxes_ Schedule of C" sheetId="53" state="visible" r:id="rId53"/>
    <sheet xmlns:r="http://schemas.openxmlformats.org/officeDocument/2006/relationships" name="12. Income Taxes_ Schedule of D" sheetId="54" state="visible" r:id="rId54"/>
    <sheet xmlns:r="http://schemas.openxmlformats.org/officeDocument/2006/relationships" name="12. Income Taxes_ Schedule of I" sheetId="55" state="visible" r:id="rId55"/>
    <sheet xmlns:r="http://schemas.openxmlformats.org/officeDocument/2006/relationships" name="13. Segment Financial Informa56" sheetId="56" state="visible" r:id="rId56"/>
    <sheet xmlns:r="http://schemas.openxmlformats.org/officeDocument/2006/relationships" name="1. Summary of Significant Acc57" sheetId="57" state="visible" r:id="rId57"/>
    <sheet xmlns:r="http://schemas.openxmlformats.org/officeDocument/2006/relationships" name="1. Summary of Significant Acc58" sheetId="58" state="visible" r:id="rId58"/>
    <sheet xmlns:r="http://schemas.openxmlformats.org/officeDocument/2006/relationships" name="2. Loans_ Schedule of Contrac59" sheetId="59" state="visible" r:id="rId59"/>
    <sheet xmlns:r="http://schemas.openxmlformats.org/officeDocument/2006/relationships" name="2. Loans (Details)" sheetId="60" state="visible" r:id="rId60"/>
    <sheet xmlns:r="http://schemas.openxmlformats.org/officeDocument/2006/relationships" name="2. Loans_ Principal balances 61" sheetId="61" state="visible" r:id="rId61"/>
    <sheet xmlns:r="http://schemas.openxmlformats.org/officeDocument/2006/relationships" name="2. Loans_ Past Due Financing 62" sheetId="62" state="visible" r:id="rId62"/>
    <sheet xmlns:r="http://schemas.openxmlformats.org/officeDocument/2006/relationships" name="2. Loans_ Schedule of Loans a63" sheetId="63" state="visible" r:id="rId63"/>
    <sheet xmlns:r="http://schemas.openxmlformats.org/officeDocument/2006/relationships" name="2. Loans_ Allowance for Credi64" sheetId="64" state="visible" r:id="rId64"/>
    <sheet xmlns:r="http://schemas.openxmlformats.org/officeDocument/2006/relationships" name="2. Loans_ Troubled Debt Restr65" sheetId="65" state="visible" r:id="rId65"/>
    <sheet xmlns:r="http://schemas.openxmlformats.org/officeDocument/2006/relationships" name="3 - Investment Securities (Deta" sheetId="66" state="visible" r:id="rId66"/>
    <sheet xmlns:r="http://schemas.openxmlformats.org/officeDocument/2006/relationships" name="3 - Investment Securities_ Av67" sheetId="67" state="visible" r:id="rId67"/>
    <sheet xmlns:r="http://schemas.openxmlformats.org/officeDocument/2006/relationships" name="3 - Investment Securities_ He68" sheetId="68" state="visible" r:id="rId68"/>
    <sheet xmlns:r="http://schemas.openxmlformats.org/officeDocument/2006/relationships" name="3 - Investment Securities_ In69" sheetId="69" state="visible" r:id="rId69"/>
    <sheet xmlns:r="http://schemas.openxmlformats.org/officeDocument/2006/relationships" name="3 - Investment Securities_ Sc70" sheetId="70" state="visible" r:id="rId70"/>
    <sheet xmlns:r="http://schemas.openxmlformats.org/officeDocument/2006/relationships" name="4 - Fair Value_ Fair Value Me71" sheetId="71" state="visible" r:id="rId71"/>
    <sheet xmlns:r="http://schemas.openxmlformats.org/officeDocument/2006/relationships" name="5. Equity Method Investment_ 72" sheetId="72" state="visible" r:id="rId72"/>
    <sheet xmlns:r="http://schemas.openxmlformats.org/officeDocument/2006/relationships" name="6. Insurance Subsidiary Restr73" sheetId="73" state="visible" r:id="rId73"/>
    <sheet xmlns:r="http://schemas.openxmlformats.org/officeDocument/2006/relationships" name="7. Senior Debt (Details)" sheetId="74" state="visible" r:id="rId74"/>
    <sheet xmlns:r="http://schemas.openxmlformats.org/officeDocument/2006/relationships" name="7. Senior Debt_ Schedule of S75" sheetId="75" state="visible" r:id="rId75"/>
    <sheet xmlns:r="http://schemas.openxmlformats.org/officeDocument/2006/relationships" name="8. Subordinated Debt (Details)" sheetId="76" state="visible" r:id="rId76"/>
    <sheet xmlns:r="http://schemas.openxmlformats.org/officeDocument/2006/relationships" name="8. Subordinated Debt_ Schedul77" sheetId="77" state="visible" r:id="rId77"/>
    <sheet xmlns:r="http://schemas.openxmlformats.org/officeDocument/2006/relationships" name="8. Subordinated Debt_ Maturit78" sheetId="78" state="visible" r:id="rId78"/>
    <sheet xmlns:r="http://schemas.openxmlformats.org/officeDocument/2006/relationships" name="9. Commitments and Contingenc79" sheetId="79" state="visible" r:id="rId79"/>
    <sheet xmlns:r="http://schemas.openxmlformats.org/officeDocument/2006/relationships" name="9. Commitments and Contingenc80" sheetId="80" state="visible" r:id="rId80"/>
    <sheet xmlns:r="http://schemas.openxmlformats.org/officeDocument/2006/relationships" name="10. Employee Benefit Plans (Det" sheetId="81" state="visible" r:id="rId81"/>
    <sheet xmlns:r="http://schemas.openxmlformats.org/officeDocument/2006/relationships" name="11. Related Party Transactions " sheetId="82" state="visible" r:id="rId82"/>
    <sheet xmlns:r="http://schemas.openxmlformats.org/officeDocument/2006/relationships" name="12. Income Taxes_ Schedule of83" sheetId="83" state="visible" r:id="rId83"/>
    <sheet xmlns:r="http://schemas.openxmlformats.org/officeDocument/2006/relationships" name="12. Income Taxes_ Schedule of84" sheetId="84" state="visible" r:id="rId84"/>
    <sheet xmlns:r="http://schemas.openxmlformats.org/officeDocument/2006/relationships" name="12. Income Taxes_ Schedule of85" sheetId="85" state="visible" r:id="rId85"/>
    <sheet xmlns:r="http://schemas.openxmlformats.org/officeDocument/2006/relationships" name="13. Segment Financial Informa86" sheetId="86" state="visible" r:id="rId86"/>
    <sheet xmlns:r="http://schemas.openxmlformats.org/officeDocument/2006/relationships" name="13. Segment Financial Informa87" sheetId="87" state="visible" r:id="rId87"/>
  </sheets>
  <definedNames/>
  <calcPr calcId="124519" fullCalcOnLoad="1"/>
</workbook>
</file>

<file path=xl/sharedStrings.xml><?xml version="1.0" encoding="utf-8"?>
<sst xmlns="http://schemas.openxmlformats.org/spreadsheetml/2006/main" uniqueCount="656">
  <si>
    <t>Document and Entity Information - USD ($)</t>
  </si>
  <si>
    <t>Feb. 28, 2017</t>
  </si>
  <si>
    <t>Dec. 31, 2017</t>
  </si>
  <si>
    <t>Jun. 30, 2017</t>
  </si>
  <si>
    <t>Registrant Name</t>
  </si>
  <si>
    <t>1st Franklin Financial Corporation</t>
  </si>
  <si>
    <t>Registrant CIK</t>
  </si>
  <si>
    <t>SEC Form</t>
  </si>
  <si>
    <t>10-K</t>
  </si>
  <si>
    <t>Period End date</t>
  </si>
  <si>
    <t>Dec. 31,
		2017</t>
  </si>
  <si>
    <t>Fiscal Year End</t>
  </si>
  <si>
    <t>--12-31</t>
  </si>
  <si>
    <t>Trading Symbol</t>
  </si>
  <si>
    <t>ffc</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Voting Common Stock</t>
  </si>
  <si>
    <t>Number of common stock shares outstanding</t>
  </si>
  <si>
    <t>Entity Listing, Par Value Per Share</t>
  </si>
  <si>
    <t>Nonvoting Common Stock</t>
  </si>
  <si>
    <t>Consolidated Statements of Financial Position - USD ($)</t>
  </si>
  <si>
    <t>Dec. 31, 2016</t>
  </si>
  <si>
    <t>Cash, Cash Equivalents, and Short-term Investments</t>
  </si>
  <si>
    <t>Cash and Due From Banks</t>
  </si>
  <si>
    <t>[1]</t>
  </si>
  <si>
    <t>Short-term Investments</t>
  </si>
  <si>
    <t>Cash and Cash Equivalents</t>
  </si>
  <si>
    <t>Restricted Cash</t>
  </si>
  <si>
    <t>[2]</t>
  </si>
  <si>
    <t>LOANS:</t>
  </si>
  <si>
    <t>Direct Cash Loans</t>
  </si>
  <si>
    <t>[3]</t>
  </si>
  <si>
    <t>Real Estate Loans</t>
  </si>
  <si>
    <t>Sales Finance Contracts</t>
  </si>
  <si>
    <t>Loans and Leases Receivable, Gross</t>
  </si>
  <si>
    <t>Unearned Finance Charges</t>
  </si>
  <si>
    <t>Unearned Insurance Premiums</t>
  </si>
  <si>
    <t>Allowance for Loan Losses</t>
  </si>
  <si>
    <t>Loans and Leases Receivable, Net Amount</t>
  </si>
  <si>
    <t>EQUITY METHOD INVESTMENTS</t>
  </si>
  <si>
    <t>[4]</t>
  </si>
  <si>
    <t>Other Assets</t>
  </si>
  <si>
    <t>Property, Plant and Equipment, Net</t>
  </si>
  <si>
    <t>Deferred Acquisition Costs</t>
  </si>
  <si>
    <t>Due from Non-affiliated Insurance Company</t>
  </si>
  <si>
    <t>Other Miscellaneous</t>
  </si>
  <si>
    <t>ASSETS, Total</t>
  </si>
  <si>
    <t>Investments, Debt and Equity Securities</t>
  </si>
  <si>
    <t>Available for Sale, at fair value</t>
  </si>
  <si>
    <t>[5]</t>
  </si>
  <si>
    <t>Held to Maturity, at amortized cost</t>
  </si>
  <si>
    <t>Marketable Debt Securities, Total</t>
  </si>
  <si>
    <t>SENIOR DEBT:</t>
  </si>
  <si>
    <t>Senior Demand Notes, including accrued interest</t>
  </si>
  <si>
    <t>[6]</t>
  </si>
  <si>
    <t>Commercial Paper</t>
  </si>
  <si>
    <t>Senior Debt, total</t>
  </si>
  <si>
    <t>Accounts Payable and Accrued Expenses</t>
  </si>
  <si>
    <t>Subordinated Debt</t>
  </si>
  <si>
    <t>[7]</t>
  </si>
  <si>
    <t>LIABILITIES, Total</t>
  </si>
  <si>
    <t>COMMITMENTS AND CONTINGENCIES</t>
  </si>
  <si>
    <t>[8]</t>
  </si>
  <si>
    <t xml:space="preserve"> </t>
  </si>
  <si>
    <t>STOCKHOLDERS' EQUITY:</t>
  </si>
  <si>
    <t>Preferred Stock</t>
  </si>
  <si>
    <t>Accumulated Other Comprehensive Income (Loss)</t>
  </si>
  <si>
    <t>Retained Earnings</t>
  </si>
  <si>
    <t>Total Stockholders' Equity</t>
  </si>
  <si>
    <t>TOTAL LIABILITIES AND STOCKHOLDERS' EQUITY</t>
  </si>
  <si>
    <t>Common Stock</t>
  </si>
  <si>
    <t>See Note 6.</t>
  </si>
  <si>
    <t>See Note 1.</t>
  </si>
  <si>
    <t>See Note 2.</t>
  </si>
  <si>
    <t>See Note 5.</t>
  </si>
  <si>
    <t>See Note 3.</t>
  </si>
  <si>
    <t>See Note 7.</t>
  </si>
  <si>
    <t>See Note 8.</t>
  </si>
  <si>
    <t>See note 9.</t>
  </si>
  <si>
    <t>Consolidated Statements of Financial Position - Parenthetical - USD ($)</t>
  </si>
  <si>
    <t>Accumulated Depreciation, Depletion and Amortization, Property, Plant, and Equipm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s of Income - USD ($)</t>
  </si>
  <si>
    <t>12 Months Ended</t>
  </si>
  <si>
    <t>Dec. 31, 2015</t>
  </si>
  <si>
    <t>INTEREST INCOME:</t>
  </si>
  <si>
    <t>Finance Charges</t>
  </si>
  <si>
    <t>Net Investment Income</t>
  </si>
  <si>
    <t>Total Interest Income</t>
  </si>
  <si>
    <t>INTEREST EXPENSE:</t>
  </si>
  <si>
    <t>Senior Debt</t>
  </si>
  <si>
    <t>Total interest expense</t>
  </si>
  <si>
    <t>NET INTEREST INCOME</t>
  </si>
  <si>
    <t>Provision for loan losses</t>
  </si>
  <si>
    <t>NET INTEREST INCOME AFTER PROVISION FOR LOAN LOSSES</t>
  </si>
  <si>
    <t>NET INSURANCE INCOME:</t>
  </si>
  <si>
    <t>Premiums</t>
  </si>
  <si>
    <t>Insurance Claims and Expense</t>
  </si>
  <si>
    <t>Total Insurance Income</t>
  </si>
  <si>
    <t>OTHER REVENUE</t>
  </si>
  <si>
    <t>OPERATING EXPENSES:</t>
  </si>
  <si>
    <t>Personnel Expense</t>
  </si>
  <si>
    <t>Occupancy Expense</t>
  </si>
  <si>
    <t>Other Expense</t>
  </si>
  <si>
    <t>Total Operating Expenses</t>
  </si>
  <si>
    <t>INCOME BEFORE INCOME TAXES</t>
  </si>
  <si>
    <t>Provision for Income Taxes</t>
  </si>
  <si>
    <t>Net Income (Loss)</t>
  </si>
  <si>
    <t>BASIC EARNINGS PER SHARE</t>
  </si>
  <si>
    <t>See Note 12.</t>
  </si>
  <si>
    <t>Consolidated Statements of Income - Parenthetical - shares</t>
  </si>
  <si>
    <t>Consolidated Statements of Comprehensive Income - USD ($)</t>
  </si>
  <si>
    <t>Details</t>
  </si>
  <si>
    <t>Other Comprehensive Income / (Loss):</t>
  </si>
  <si>
    <t>Unrealized gains (losses)</t>
  </si>
  <si>
    <t>Income tax (provision) benefit</t>
  </si>
  <si>
    <t>Net unrealized gains (losses)</t>
  </si>
  <si>
    <t>Reclassification of (gains)/losses to Net Income (Loss)</t>
  </si>
  <si>
    <t>Other Comprehensive Income (Loss), Net of Tax</t>
  </si>
  <si>
    <t>Total Comprehensive Income (Loss)</t>
  </si>
  <si>
    <t>Consolidated Statements of Stockholders' Equity - USD ($)</t>
  </si>
  <si>
    <t>AOCI Attributable to Parent</t>
  </si>
  <si>
    <t>Total</t>
  </si>
  <si>
    <t>Equity Balance, Value at Dec. 31, 2014</t>
  </si>
  <si>
    <t>Comprehensive Income (Loss)</t>
  </si>
  <si>
    <t>Cash Distributions Paid</t>
  </si>
  <si>
    <t>Equity Balance, Shares at Dec. 31, 2014</t>
  </si>
  <si>
    <t>Equity Balance, Value at Dec. 31, 2015</t>
  </si>
  <si>
    <t>Equity Balance, Shares at Dec. 31, 2015</t>
  </si>
  <si>
    <t>Equity Balance, Value at Dec. 31, 2016</t>
  </si>
  <si>
    <t>Equity Balance, Shares at Dec. 31, 2016</t>
  </si>
  <si>
    <t>Equity Balance, Value at Dec. 31, 2017</t>
  </si>
  <si>
    <t>Consolidated Statements of Cash Flows - USD ($)</t>
  </si>
  <si>
    <t>CASH FLOWS FROM OPERATING ACTIVITIES:</t>
  </si>
  <si>
    <t>Adjustments to reconcile Net Income (Loss) to net cash provided by operating activities:</t>
  </si>
  <si>
    <t>Depreciation and amortization</t>
  </si>
  <si>
    <t>CASH FLOWS FROM FINANCING ACTIVITIES:</t>
  </si>
  <si>
    <t>CASH AND CASH EQUIVALENTS, beginning</t>
  </si>
  <si>
    <t>CASH AND CASH EQUIVALENTS, ending</t>
  </si>
  <si>
    <t>1. Summary of Significant Accounting Policies</t>
  </si>
  <si>
    <t>Notes</t>
  </si>
  <si>
    <t>1. SUMMARY OF SIGNIFICANT ACCOUNTING POLICIES Business: 1st Franklin Financial Corporation (the "Company") is a consumer finance company which originates and services direct cash loans, real estate loans and sales finance contracts through 308 branch offices located throughout the southeastern United States. In addition to this business, the Company writes credit insurance when requested by its loan customers as an agent for a non-affiliated insurance company specializing in such insurance. Two of the Company's wholly owned subsidiaries, Frandisco Life Insurance Company and Frandisco Property and Casualty Insurance Company, reinsure the credit life, the credit accident and health and the credit property insurance so written. Basis of Consolidation: The accompanying consolidated financial statements include the accounts of the Company and its wholly owned subsidiaries. Inter-company accounts and transactions have been eliminated. 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since the interest rate charged by the Company approximates market rates. Loans are classified as a Level 3 financial asset. Investment Securities. The fair value of investment securities is based on quoted market prices. If a quoted market price is not available, fair value is estimated using market prices for similar securities. Held-to-maturity investment securities are classified as Level 2 financial assets. See additional information below regarding fair value under Accounting Standards Codification ("ASC") No. 820, Fair Value Measurements. See Note 4 for fair value measurement of available-for-sale investment securities and for information related to how these securities are valued. Equity Method Investment. The fair value of our equity method investment was estimated based on the Company's allocable share of the investees net asset value as of the reporting or sale date. Senior Debt.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The carrying value of the Company's subordinated debt securities approximates fair value due to the re-pricing frequency of the securities. Subordinated debt securities are classified as a Level 2 financial liabilit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se estimates. Income Recognition: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ith precomputed charges are repaid or renewed prior to maturity, the result is that most of the accounts with precomputed charge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Any loan which becomes 60 days or more past due, based on original contractual term, is placed in a non-accrual status. When a loan is placed in non-accrual status, income accruals are discontinued. Accrued income prior to the date an account becomes 60 days or more past due is not reversed. Income on loans in non-accrual status is earned only if payments are received. A loan in nonaccrual status is restored to accrual status when it becomes less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3,959,299 and $3,683,900 at December 31, 2017 and 2016,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party. The Company has no further obligations after the date of sale as all claims for benefits are paid and administered by the third party. Depreciation and Amortization: Office machines, equipment and Company automobiles are recorded at cost and depreciated on a straight-line basis over a period of three to ten years. Leasehold improvements are amortized on a straight-line basis over five years or less depending on the term of the applicable lease. Depreciation and amortization expense for each of the three years ended December 31, 2017 was $4,268,716, $3,709,687 and $3,318,710, respectively. Restricted Cash: At December 31, 2017 and 2016, the Company had cash of $4,677,945 and $2,671,957, respectively, held in restricted accounts at its insurance subsidiaries in order to comply with certain requirements imposed on insurance companies by the State of Georgia and to meet the reserve requirements of its reinsurance agreements. During 2017 and 2016, restricted cash also included escrow deposits held by the Company on behalf of certain mortgage real estate customers. Equity Method Investment: During 2017, the Company redeemed its previously held equity fund investment. During periods the Company held the investment, it evaluated the unconsolidated equity investment to determine whether it should be recorded on a consolidated basis. The percentage ownership interest in the equity investment, an evaluation of control and whether a variable interest entity ("VIE") existed were are all considered in the Company's consolidation assessment. The Company accounted for its equity investment where it owned a non-controlling interest or where it is not the primary beneficiary of a VIE using the equity method of accounting. Under the equity method, the Company's cost of an investment was adjusted for its share of equity in the earnings or losses of the unconsolidated investment and reduced by distributions received. There was no difference between the cost of the Company's equity investment and the value of the underlying equity as reflected in the unconsolidated equity investment's financial statements. The Company assessed the carrying value of its equity method investment for impairment in accordance with ASC 323-10, Investments - Equity Method and Joint Ventures. The Company assessed whether there were any indicators that the fair value of the Company's equity method investment might have been impaired. An investment is deemed impaired if the Company's estimate of the fair value of the investment is less than the carrying value of the investment and such decline in value is deemed to be other than temporary. During the years ended December 31, 2017, 2016 and 2015, no impairment of the Company's equity method investment was recognized. Impairment of Long-Lived Assets: The Company annually evaluates whether events and circumstances have occurred or triggering events have occurred that indicate the carrying amount of property and equipment may warrant revision or may not be recoverable. When factors indicate that these long-lived assets should be evaluated for possible impairment, the Company assesses the recoverability by determining whether the carrying value of such long-lived assets will be recovered through the future undiscounted cash flows expected from use of the asset and its eventual disposition. Based on Managements evaluation, was no impairment of the carrying value of the long-lived assets, including property and equipment at December 31, 2017 or 2016. 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17 and December 31, 2016, the Company had no uncertain tax positions. The Companys insurance subsidiaries are treated as taxable entities and income taxes are provided for where applicable (Note 12). No provision for income taxes has been made by the Company since it has elected to be treated as an S Corporation for income tax reporting purposes. However, the state of Louisiana does not recognize S Corporation status, and the Company has accrued amounts necessary to pay the required income taxes in such state. Collateral Held for Resale: When the Company takes possession of collateral which secures a loan, the collateral is recorded at the lower of its estimated resale value or the loan balance. Any losses incurred at that time are charged against the Allowance for Loan Losses. Marketable Debt Securities: Management has designated a significant portion of the Companys investment securities held in the Company's investment portfolio at December 31, 2017 and 2016 as being available-for-sale. This portion of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 remainder of the investment portfolio is carried at amortized cost and designated as held-to-maturity as Management has both the ability and intent to hold these securities to maturity. Earnings per Share Information The Company has no contingently issuable common shares, thus basic and diluted earnings per share amounts are the same. Recent Accounting Pronouncements: In May 2014, the FASB issued Accounting Standards Update ("ASU") 2014-09, "Revenue from Contracts with Customers." The update supersedes revenue recognition requirements in Topic 605, "Revenue Recognition," including most industry-specific revenue guidance in the FASB Accounting Standards Codification. The new guidance stipulates that an entity should recognize revenue to depict the transfer of promised goods or services to customers is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after December 15, 2017. Adoption is allowed by either the full retrospective or modified retrospective approach. The Company adopted this standard as of January 1, 2018 using the modified retrospective approach. The Company evaluated all if its revenue streams under the new model and determined that the standard will not materially impact the amount and timing of revenue recognition in the Companys consolidated financial statements. In February 2016, the FASB issued ASU 2016-01, "Leases." The ASU requires lessees to recognize lease assets and lease liabilities on the balance sheet. Lessor accounting is largely unchanged by the ASU, however disclosures about cash flows arising from leases are required of both lessees and lessors. The disclosures include qualitative and quantitative requirements, providing information about the amounts recorded in the financial statements. The ASU is effective for fiscal years, and interim periods within those fiscal years, beginning after December 15, 2018. The Company is currently evaluating the impact this accounting standard is expected to have on our consolidated financial statements. In June 2016, the FASB issued ASU 2016-13, Financial Instruments  Credit Losses. This ASU amends existing guidance to replace current generally accepted accounting principles used to measure a reporting companys credit losses. The objective of the update is to provide financial statement users with more information regarding the expected credit losses on commitments to extend credit held by a reporting company at each reporting date. Amendments in the update replace the incurred loss impairment methodology in current GAAP with a methodology that reflects expected credit losses and requires consideration of a broader range of information that supports credit loss estimates. The ASU is effective for annual and interim periods beginning after December 15, 2019. The Company is currently evaluating the impact this accounting standard is expected to have on our consolidated financial statements. In November 2016, the FASB issued ASU 2016-18, Statement of Cash Flows (Topic 230): Restricted Cash. This update requires that a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is guidance is effective for fiscal years beginning after December 15, 2017 and interim periods within those fiscal years. The Company does not expect implementation of this standard to have a material impact on our consolidated financial statements. In February 2018, the FASB issued ASU 2018-02, Income Statement  Reporting Comprehensive Income (Topic 220): Reclassification of Certain Tax Effects from Accumulated Other Comprehensive Income. This update allows for a reclassification from accumulated other comprehensive income to retained earnings for stranded tax effects resulting from tax effects resulting from the reduction of the federal corporate income tax rate pursuant to enactment of the Tax Cuts and Jobs Act. This guidanc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adopted ASU 2018-02 in the first quarter of 2018, resulting in a $.8 million reclassification from accumulated other comprehensive income to retained earnings on the consolidated statement of financial condition and the consolidated statement of comprehensive income.</t>
  </si>
  <si>
    <t>2. Loans</t>
  </si>
  <si>
    <t>2. LOANS The Companys consumer loans are made to individuals in relatively small amounts for relatively short periods of time. First and second mortgage loans on real estate are made in larger amounts and for longer periods of time. The Company also purchases sales finance contracts from various dealers. All loans and sales contracts are held for investment. Contractual Maturities of Loans: An estimate of contractual maturities stated as a percentage of the loan balances based upon an analysis of the Company's portfolio as of December 31, 2017 is as follows: Direct Real Sales Due In Cash Estate Finance Calendar Year Loans Loans Contracts 2018 64.43 % 21.45 % 53.27 % 2019 26.48 11.05 28.56 2020 6.92 10.56 11.88 2021 1.71 9.99 4.81 2022 .37 9.16 1.40 2023 &amp; beyond .09 37.79 .08 100.00 % 100.00 % 100.00 % Historically, a majority of the Company's loans have been renewed many months prior to their final contractual maturity dates, and the Company expects this trend to continue in the future. Accordingly, the above contractual maturities should not be regarded as a forecast of future cash collections. Cash Collections on Principal: During the years ended December 31, 2017 and 2016, cash collections applied to the principal of loans totaled $349,066,518 and $340,621,771, respectively, and the ratios of these cash collections to principal average net receivables were 75.48% and 74.72%, respectively. Allowance for Loan Losses: The Allowance for Loan Losses is based on Management's evaluation of the inherent risks and changes in the composition of the Company's loan portfolio. Managements approach to estimating and evaluating the allowance for loan losses is on a total portfolio level based on historical loss trends, bankruptcy trends, the level of receivables at the statement of financial position date, payment patterns and economic conditions primarily including, but not limited to, unemployment levels and gasoline prices. Historical loss trends are tracked on an on going basis. The trend analysis includes statistical analysis of the correlation between loan date and charge off date, charge off statistics by the total loan portfolio, and charge off statistics by branch, division and state. If trends indicate credit losses are increasing or decreasing, Management will evaluate to ensure the allowance for loan losses remains at proper levels. Delinquency and bankruptcy filing trends are also tracked. If these trends indicate an adjustment to the allowance for loan losses is warranted, Management will make what it considers to be appropriate adjustments. The level of receivables at the statement of financial position date is reviewed and adjustments to the allowance for loan losses are made, if Management determines increases or decreases in the level of receivables warrants an adjustment. The Company uses monthly unemployment statistics, and various other monthly or periodic economic statistics, published by departments of the U.S. government and other economic statistics providers to determine the economic component of the allowance for loan losses. Such allowance is, in the opinion of Management, sufficiently adequate for probable losses in the current loan portfolio. As the estimates used in determining the allowance for loan losses are influenced by outside factors, such as consumer payment patterns and general economic conditions, there is uncertainty inherent in these estimates. Actual results could vary based on future changes in significant assumptions. Management does not disaggregate the Companys loan portfolio by loan class when evaluating loan performance. The total portfolio is evaluated for credit losses based on contractual delinquency, and other economic conditions. The Company classifies delinquent accounts at the end of each month according to the number of installments past due at that time, based on the then-existing terms of the contract. Accounts are classified in delinquency categories based on the number of days past due. When three installments are past due, we classify the account as being 60-89 days past due; when four or more installments are past due, we classify the account as being 90 days or more past due. When a loan becomes five installments past due, it is charged off unless Management directs that it be retained as an active loan. In making this charge off evaluation, Management considers factors such as pending insurance, bankruptcy status and/or other indicators of collectability. In addition, no installment is counted as being past due if at least 80% of the contractual payment has been paid. The amount charged off is the unpaid balance less the unearned finance charges and the unearned insurance premiums, if applicable. When a loan becomes 60 days or more past due based on its original terms, it is placed in non-accrual status. At this time, the accrual of any additional finance charges is discontinued. Finance charges are then only recognized to the extent there is a loan payment received or until the account qualifies for return to accrual status. Non-accrual loans return to accrual status when the loan becomes less than 60 days past due. There were no loans past due 60 days or more and still accruing interest at December 31, 2017 or December 31, 2016. The Companys principal balances on non-accrual loans by loan class at December 31, 2017 and 2016 are as follows: Loan Class December 31, 2017 December 31, 2016 Consumer Loans $ 23,800,601 $ 24,658,842 Real Estate Loans 1,156,255 1,374,941 Sales Finance Contracts 1,097,986 1,036,697 Total $ 26,054,842 $ 27,070,480 An age analysis of principal balances past due, segregated by loan class, as of December 31, 2017 and 2016 is as follows: December 31, 2017 30-59 Days Past Due 60-89 Days Past Due 90 Days or More Past Due Total Past Due Loans Consumer Loans $ 14,483,119 $ 7,905,817 $ 17,475,439 $ 39,864,375 Real Estate Loans 676,407 321,125 1,170,572 2,168,104 Sales Finance Contracts 749,910 447,157 843,077 2,040,144 Total $ 15,909,436 $ 8,674,099 $ 19,489,088 $ 44,072,623 December 31, 2016 30-59 Days Past Due 60-89 Days Past Due 90 Days or More Past Due Total Past Due Loans Consumer Loans $ 16,447,739 $ 9,233,306 $ 17,290,149 $ 42,971,194 Real Estate Loans 902,437 304,578 1,225,805 2,432,820 Sales Finance Contracts 714,202 443,464 814,561 1,972,227 Total $ 18,064,378 $ 9,981,348 $ 19,330,515 $ 47,376,241 In addition to the delinquency rating analysis, the ratio of bankrupt accounts to our total loan portfolio is also used as a credit quality indicator. The ratio of bankrupt accounts to total principal loan balances outstanding at December 31, 2017 and December 31, 2016 was 2.23% and 2.37%, respectively. Nearly our entire loan portfolio consists of small homogeneous consumer loans (of the product types set forth in the table below). December 31, 2017 Principal Balance % Portfolio Net Charge Offs % Net Charge Offs Consumer Loans $ 538,305,272 89.9% $ 36,967,737 96.4% Real Estate Loans 26,599,089 4.4 61,817 .1 Sales Finance Contracts 34,190,233 5.7 1,325,592 3.5 Total $ 599,094,594 100.0% $ 38,355,146 100.0% December 31, 2016 Consumer Loans $ 475,739,992 89.6% $ 50,936,066 96.9% Real Estate Loans 24,104,551 4.5 (3,378) .0 Sales Finance Contracts 31,071,064 5.9 1,629,855 3.1 Total $ 530,915,607 100.0% $ 52,562,543 100.0% Sales finance contracts are similar to consumer loans in nature of loan product, terms, customer base to whom these products are marketed, factors contributing to risk of loss and historical payment performance, and together with consumer loans, represented approximately 96% and 95% of the Companys loan portfolio at December 31, 2017 and 2016, respectively. As a result of these similarities, which have resulted in similar historical performance, consumer loans and sales finance contracts represent substantially all loan losses. Real estate loans and related losses have historically been insignificant, and, as a result, we do not stratify the loan portfolio for purposes of determining and evaluating our loan loss allowance. Due to the composition of the loan portfolio, the Company determines and monitors the allowance for loan losses on a collectively evaluated, single portfolio segment basis. Therefore, a roll forward of the allowance for loan loss activity at the portfolio segment level is the same as at the total portfolio level. We have not acquired any loans that we believed were impaired at time of acquisition with deteriorating quality during any period reported. The following table provides additional information on our allowance for loan losses based on a collective evaluation: 2017 2016 2015 Allowance For Credit Losses: Beginning Balance $ 48,500,000 $ 33,500,000 $ 28,620,000 Provision for Loan Losses 32,355,146 67,562,543 36,887,285 Charge-Offs (52,228,535) (63,673,242) (42,017,880) Recoveries 13,873,389 11,110,699 10,010,595 Ending Balance $ 42,500,000 $ 48,500,000 $ 33,500,000 2017 2016 2015 Finance Receivables: Ending Balance $599,094,594 $530,915,607 $544,405,558 Ending Balance; collectively evaluated for impairment $ 599,094,594 $ 530,915,607 $ 544,405,558 Troubled debt restructurings (TDRs) represent loans on which the original terms have been modified as a result of the following conditions: (i) the restructuring constitutes a concession and (ii) the borrower is experiencing financial difficulties. Loan modifications by the Company involve payment alterations, interest rate concessions and/ or reductions in the amount owed by the customer. The following table presents a summary of loans that were restructured during the year ended December 31, 2017. Number of Loans Pre-Modification Recorded Investment Post-Modification Recorded Investment Consumer Loans 15,335 $ 34,896,112 $ 33,473,568 Real Estate Loans 34 365,326 346,385 Sales Finance Contracts 480 1,276,646 1,225,663 Total 15,849 $ 36,538,084 $ 35,045,616 TDRs that subsequently defaulted during the year ended December 31, 2017 are listed below. Number of Loans Pre-Modification Recorded Investment Consumer Loans 4,479 $ 6,486,759 Real Estate Loans 2 12,292 Sales Finance Contracts 138 280,244 Total 4,619 $ 6,779,295 The following table presents a summary of loans that were restructured during the year ended December 31, 2016. Number of Loans Pre-Modification Recorded Investment Post-Modification Recorded Investment Consumer Loans 12,405 $ 27,273,566 $ 25,836,012 Real Estate Loans 32 361,376 358,567 Sales Finance Contracts 532 1,044,547 985,799 Total .................................. 12,969 $ 28,679,489 $ 27,180,378 TDRs that subsequently defaulted during the year ended December 31, 2016 are listed below. Number of Loans Pre-Modification Recorded Investment Consumer Loans 4,442 $ 6,379,753 Real Estate Loans - - Sales Finance Contracts 131 217,236 Total .................................. 4,573 $ 6,596,989 The following table presents a summary of loans that were restructured during the year ended December 31, 2015. Number of Loans Pre-Modification Recorded Investment Post-Modification Recorded Investment Consumer Loans 6,975 $ 15,593,924 $ 14,501,969 Real Estate Loans 44 379,550 372,984 Sales Finance Contracts 251 500,839 464,498 Total .................................. 7,270 $ 16,474,313 $ 15,339,451 TDRs that subsequently defaulted during the year ended December 31, 2015 are listed below. Number of Loans Pre-Modification Recorded Investment Consumer Loans 2,147 $ 2,996,600 Real Estate Loans 2 8,045 Sales Finance Contracts 64 93,051 Total .................................. 2,213 $ 3,097,696 The level of TDRs, including those which have experienced a subsequent default, is considered in the determination of an appropriate level of allowance for loan losses.</t>
  </si>
  <si>
    <t>3 - Investment Securities</t>
  </si>
  <si>
    <t>3. INVESTMENT SECURITIES Investment securities available for sale are carried at estimated fair market value. The amortized cost and estimated fair values of these investment securities are as follows: Amortized Cost Gross Unrealized Gains Gross Unrealized Losses Estimated Fair Value December 31, 2017 Obligations of states and political subdivisions $ 187,508,758 $ 7,027,704 $ (935,219) $ 193,601,243 Mutual funds 10,261,379 263,971 (16,397) 10,508,953 Corporate securities 130,316 327,519 -- 457,835 $ 197,900,453 $ 7,619,194 $ (951,616 $ 204,568,031 December 31, 2016 Obligations of states and political subdivisions $ 168,713,137 $ 3,190,182 $ (5,103,788) $ 166,799,531 Corporate securities 130,316 260,797 -- 391,113 $ 168,843,453 $ 3,450,979 $ (5,103,788 $ 167,190,644 Investment securities designated as "Held to Maturity" are carried at amortized cost based on Management's intent and ability to hold such securities to maturity. The amortized cost and estimated fair values of these investment securities are as follows: Amortized Cost Gross Unrealized Gains Gross Unrealized Losses Estimated Fair Value December 31, 2017 Obligations of states and political subdivisions $ 5,010,190 $ 26,507 $ (21,384) $ 5,015,313 December 31, 2016 Obligations of states and political subdivisions $ 12,003,446 $ 81,586 $ (151,205) $ 11,933,827 The amortized cost and estimated fair values of investment securities at December 31, 2017, by contractual maturity, are shown below: Estimated Estimated Amortized Fair Amortized Fair Cost Value Cost Value Due in one year or less $ 14,456,708 $ 15,040,344 $ 2,712,175 $ 2,715,724 Due after one year through five years . 5,334,799 5,402,091 1,914,495 1,896,254 Due after five years through ten years.. 19,917,816 20,534,140 383,520 403,335 Due after ten years 158,191,130 163,591,456 -- -- $ 197,900,453 $ 204,568,031 $ 5,010,190 $ 5,015,313 The following table presents an analysis of investment securities in an unrealized loss position for which other-than-temporary impairments have not been recognized as of December 31, 2017: Less than 12 Months 12 Months or Longer Total Fair Value Unrealized Losses Fair Value Unrealized Losses Fair Value Unrealized Losses Available for Sale: Obligatons of states and political subdivisions $ 3,974,826 $ (14,298) $ 26,715,587 $ (920,921) $ 30,690,413 $ (935,219) Mutual funds 1,565,216 (16,397) - - 1,565,216 (16,397) 5,540,042 (30,695) 26,715,587 (920,921) 32,255,629 (951,616) Held to Maturity: Obligatons of states and political subdivisions 1,233,730 (17,189) 250,767 (4,195) 1,484,497 (21,384) Overall Total $ 6,773,772 $ (47,884) $ 26,966,354 $ (925,116) $ 33,740,126 $ (973,000) The following table presents an analysis of investment securities in an unrealized loss position for which other-than-temporary impairments have not been recognized as of December 31, 2016: Less than 12 Months 12 Months or Longer Total Fair Value Unrealized Losses Fair Value Unrealized Losses Fair Value Unrealized Losses Available for Sale: Obligatons of states and political subdivisions $ 72,316,572 $ (5,071,255) $ 871,317 $ (32,533) $ 73,187,889 $ (5,103,788) Held to Maturity: Obligatons of states and political subdivisions 2,191,448 (24,323) 3,099,489 (126,882) 5,290,937 (151,205) Overall Total $ 74,508,020 $ (5,095,578) $ 3,970,806 $ (159,415) $ 78,478,826 $ (5,254,993) The previous two tables represent 43 investments and 107 investments held by the Company at December 31, 2017 and 2016, respectively, the majority of which were rated A+ or higher. The unrealized losses on the Companys investments were the result of interest rate increases over the previous years. Based on the credit ratings of these investments, along with the consideration of whether the Company has the intent to sell or will be more likely than not required to sell the applicable investment before recovery of amortized cost basis, the Company did not consider the impairment of these investments to be other-than-temporary at December 31, 2017 or 2016. There were no sales of securities during 2017. Proceeds from redemptions of investment securities due to the exercise of call provisions by the issuers thereof and regularly scheduled maturities during 2017 were $13,765,000. Gross gains of $23,329 and gross losses of $-0- were realized from these redemptions. Proceeds from sales of securities during 2016 were $344,000. Gross gains of $24,000 were realized on these sales. Proceeds from redemptions of investment securities due to the exercise of call provisions by the issuers thereof and regularly scheduled maturities during 2016 were $13,855,000. Gross gains of $1,016 and gross losses of $11,182 were realized from these redemptions.</t>
  </si>
  <si>
    <t>4 - Fair Value</t>
  </si>
  <si>
    <t>4. FAIR VALUE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ollowing fair value hierarchy is used in selecting inputs used to determine the fair value of an asset or liability, with the highest priority given to Level 1, as these are the most transparent or reliable. A financial asset or liabilitys classification within the hierarchy is determined based on the lowest level input that is significant to the fair value measurement.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Company is responsible for the valuation process and as part of this process may use data from outside sources in establishing fair value. The Company performs due diligence to understand the inputs or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The fair values of common stocks and mutual funds are based on unadjusted quoted market prices in active market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as of December 31, 2017 and 2016 are available-for-sale investment securities which are summarized below: Fair Value Measurements at Reporting Date Using Quoted Prices In Active Significant Markets for Other Significant Identical Observable Unobservable Assets Inputs Inputs Description 12/31/2017 (Level 1) (Level 2) (Level 3) Corporate securities $ 457,835 $ 457,835 $ -- $ -- Mutual funds 10,508,952 10,508,952 -- -- Obligations of states and political subdivisions 193,601,244 -- 193,601,244 -- Available-for-sale investment securities $ 204,568,031 $ 10,966,787 $ 193,601,244 $ -- Fair Value Measurements at Reporting Date Using Quoted Prices In Active Significant Markets for Other Significant Identical Observable Unobservable Assets Inputs Inputs Description 12/31/2016 (Level 1) (Level 2) (Level 3) Corporate securities $ 391,113 $ 391,113 $ -- $ -- Obligations of states and political subdivisions 166,799,531 -- 166,799,531 -- Available-for-sale investment securities $ 167,190,644 $ 391,113 $ 166,799,531 $ --</t>
  </si>
  <si>
    <t>5. Equity Method Investment</t>
  </si>
  <si>
    <t>5. Equity Method Investment:</t>
  </si>
  <si>
    <t>5. EQUITY METHOD INVESTMENT: Prior to 2017, the Company had an investment in Meritage Capital, Centennial Absolute Return Fund, L.P. (the "Fund") accounted for using the equity method of accounting. During 2017, the Company redeemed the investment for $26.9 million. The carrying value of this investment was $26.2 million as of December 31, 2016, which represented a 20.48% ownership interest in the Fund. The Company recorded earnings of $.7 million on this investment during 2017. The Company recorded earnings of $1.2 million on this investment during 2016. The earnings during 2017 and 2016 were recorded in other revenue on the Company's consolidated statement of income. Condensed financial information of the equity method investment is as follows: December 31, 2017 December 31, 2016 Company's equity method investment $ -- $ 26,201,949 Partnership assets $ -- $ 128,721,905 Partnership liabilities $ -- $ 258,881 Partnership net income $ -- $ 6,583,183</t>
  </si>
  <si>
    <t>6. Insurance Subsidiary Restrictions</t>
  </si>
  <si>
    <t>6. INSURANCE SUBSIDIARY RESTRICTIONS As of December 31, 2017 and 2016, respectively, 84% and 69% the Company's cash and cash equivalents and investment securities were maintained in the Companys insurance subsidiaries. State insurance regulations limit the types of investments an insurance company may hold in its portfolio. These limitations specify types of eligible investments, quality of investments and the percentage a particular investment may constitute of an insurance companys portfolio. Dividend payments to the Company by its wholly owned insurance subsidiaries are subject to annual limitations and are restricted to the lesser of 10% of statutory surplus or statutory earnings before recognizing realized investment gains of the individual insurance subsidiaries, unless prior approval is obtained from the Georgia Insurance Commissioner. At December 31, 2017, Frandisco Property and Casualty Insurance Company and Frandisco Life Insurance Company had a statutory surplus of $91.6 million and $76.0 million, respectively. The maximum aggregate amount of dividends these subsidiaries could pay to the Company during 2017, without prior approval of the Georgia Insurance Commissioner, was approximately $12.5 million. The Company elected not to pay any dividends from the insurance subsidiaries during the year ended December 31, 2017.</t>
  </si>
  <si>
    <t>7. Senior Debt</t>
  </si>
  <si>
    <t xml:space="preserve">7. SENIOR DEBT Effective September 11, 2009, the Company entered into a credit facility with Wells Fargo Preferred Capital, Inc. As amended to date, the credit agreement provides for borrowings and reborrrowings of up to $100.0 million, subject to certain limitations, and all borrowings are secured by the finance receivables of the Company. The credit agreement contains covenants customary for financing transactions of this type. Available borrowings under the credit agreement were $100.0 million at December 31, 2017 and 2016, at an interest rate of 4.49% and 3.93%, respectively. At December 31, 2017 and 2016, the Company had no borrowings under the credit agreement. Available but unborrowed amounts under the credit agreement are subject to a periodic unused line fee of .50%. The interest rate under the credit agreement is equivalent to the greater of (a) .75% per annum plus 300 basis points or (b) the three month London Interbank Offered Rate (the LIBOR Rate) plus 300 basis points. The LIBOR Rate is adjusted on the first day of each calendar month based upon the LIBOR Rate as of the last day of the preceding calendar month. The credit agreement has a commitment termination date of September 11, 2019. Any then- outstanding balance under the Credit Agreement would be due and payable on such date. The lender also may terminate the agreement upon the violation of any of the financial ratio requirements or covenants contained in the credit agreement or if the financial condition of the Company becomes unsatisfactory to the lender, according to standards set forth in the credit agreement. Such financial ratio requirements include a minimum equity requirement, an interest expense coverage ratio and a minimum debt to equity ratio, among others. At December 31, 2017, the Company was in compliance with all financial covenants. The Companys Senior Demand Notes are unsecured obligations which are payable on demand. The interest rate payable on any Senior Demand Note is a variable rate, compounded daily, established from time to time by the Company. Commercial paper is issued by the Company only to qualified investors, in amounts in excess of $50,000, with maturities of less than 270 days and at interest rates that the Company believes are competitive in its market. Additional data related to the Company's senior debt is as follows: Weighted Average Maximum Average Weighted Interest Amount Amount Average Year Ended Rate at End Outstanding Outstanding Interest Rate December 31 of Year During Year During Year During Year (In thousands, except % data) 2017 Bank Borrowings 4.49% $ 55 $ 1 4.21% Senior Demand Notes 1.48 75,480 72,761 1.47 Commercial Paper 2.98 355,354 346,942 2.99 All Categories 2.73 429,687 419,704 2.85 2016 Bank Borrowings 3.93% $ 45 $ 1 3.75% Senior Demand Notes 1.48 73,167 68,918 1.53 Commercial Paper 2.96 339,330 331,589 3.26 All Categories 2.69 409,792 400,508 3.10 2015 Bank Borrowings 3.75% $ 45 $ 1 3.75% Senior Demand Notes 1.73 71,001 61,713 1.72 Commercial Paper 3.47 317,488 295,263 3.48 All Categories 3.15 388,489 356,980 3.32 </t>
  </si>
  <si>
    <t>8. Subordinated Debt</t>
  </si>
  <si>
    <t>8. SUBORDINATED DEBT The payment of the principal and interest on the Companys subordinated debt is subordinate and junior in right of payment to all unsubordinated indebtedness of the Company. Subordinated debt consists of Variable Rate Subordinated Debentures issued from time to time by the Company, and which mature four years after their date of issue. The maturity date is automatically extended for an additional four year term unless the holder or the Company redeems the debenture on its original maturity date or within any applicable grace period thereafter. The debentures are offered and sold in various minimum purchase amounts with varying interest rates as established from time to time by the Company and interest adjustment periods for each respective minimum purchase amount. Interest rates on the debentures automatically adjust at the end of each adjustment period. The debentures may also be redeemed by the holder at the applicable interest adjustment date or within any applicable grace period thereafter without penalty. Redemptions at any other time are at the discretion of the Company and are subject to a penalty. The Company may redeem the debentures for a price equal to 100% of the principal plus accrued but unpaid interest upon 30 days notice to the holder. Interest rate information on the Companys subordinated debt at December 31 is as follows: Weighted Average Interest Rate at Weighted Average Interest Rate End of Year During Year 2017 2016 2015 2017 2016 2015 2.67% 2.75% 2.86% 2.65% 2.77% 2.82% Maturity and redemption information relating to the Company's subordinated debt at December 31, 2017 is as follows: Amount Maturing or Redeemable at Option of Holder Based on Maturity Based on Interest Date Adjustment Period 2018 $ 6,287,336 $ 19,775,911 2019 8,695,343 9,173,568 2020 7,609,661 1,776,730 2021 10,895,563 2,761,694 $ 33,487,903 $ 33,487,903</t>
  </si>
  <si>
    <t>9. Commitments and Contingencies</t>
  </si>
  <si>
    <t>9. COMMITMENTS AND CONTINGENCIES The Company's operations are carried on in locations which are occupied under operating lease agreements. These lease agreements usually provide for a lease term of five years with the Company holding a renewal option for an additional five years. Total operating lease expense was $7,069,292, $6,394,406 and $6,042,567 for the years ended December 31, 2017, 2016 and 2015, respectively. The Companys minimum aggregate future lease commitments at December 31, 2017 are shown in the table below. Year Operating Leases 2018 $ 6,645,219 2019 4,965,737 2020 3,845,283 2021 2,413,520 2022 941,091 2023 and beyond 34,882 Total $ 18,845,732 We conduct our lending operations under the provisions of various federal and state laws and implementing regulations. Changes in the current regulatory environment, or the interpretation or application of current regulations, could impact our business. While we believe that we are currently in compliance with all regulatory requirements, no assurance can be made regarding our future compliance or the cost thereof.</t>
  </si>
  <si>
    <t>10. Employee Benefit Plans</t>
  </si>
  <si>
    <t>10. EMPLOYEE BENEFIT PLANS The Company maintains a 401(k) plan, which is qualified under Section 401(a) and Section 401(k) of the Internal Revenue Code of 1986 (the Code), as amended, to cover employees of the Company. Any employee who is 18 years of age or older is eligible to participate in the 401(k) plan on the first day of the month following the completion of one complete calendar month of continuous employment and the Company begins matching up to 4.50% of an employees deferred contribution, up to 6.00% of their total compensation. During 2017, 2016 and 2015, the Company contributed $2,046,905, $1,963,772 and $1,834,138, respectively, in matching funds for employee 401(k) deferred accounts. The Company also maintains a non-qualified deferred compensation plan for employees who receive compensation in excess of the amount provided in Section 401(a)(17) of the Code, as such amount may be adjusted from time to time in accordance with the Code.</t>
  </si>
  <si>
    <t>11. Related Party Transactions</t>
  </si>
  <si>
    <t>11. RELATED PARTY TRANSACTIONS The Company leases a portion of its properties (see Note 9) for an aggregate of $156,600 per year from certain officers or stockholders. The Company has an outstanding loan to a real estate development partnership of which one of the Companys beneficial owners (David W. Cheek) is a partner. David Cheek (son of Ben F. Cheek, III) owns 24.24% of the Companys voting stock. The balance on this commercial loan (including principal and accrued interest) was $1,456,890 at December 31, 2017. During 2017, the maximum amount outstanding (including accrued interest) on this loan was $1,456,890. The loan is a variable-rate loan with the interest based on the prime rate plus 1%. The interest rate adjusts whenever the prime rate changes. Effective September 23, 1995, the Company entered into a Split-Dollar Life Insurance Agreement with the Trustee of an executive officers irrevocable life insurance trust. The life insurance policy insures one of the Companys executive officers. As a result of certain changes in tax regulations relating to split-dollar life insurance policies, the agreement was amended effectively making the premium payments a loan to the Trust. The interest on the loan is a variable rate adjusting monthly based on the federal mid-term Applicable Federal Rate. A payment of $7,357 for interest accrued during 2017 was applied to the loan on December 31, 2017. No principal payments on this loan were made in 2017. The balance on this loan at December 31, 2017 was $383,742. This was the maximum loan amount outstanding during the year.</t>
  </si>
  <si>
    <t>12. Income Taxes</t>
  </si>
  <si>
    <t>12. INCOME TAXES 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the state of Louisiana, which does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The provision for income taxes for the years ended December 31, 2017, 2016 and 2015 is made up of the following components: 2017 2016 2015 Current  Federal $ 5,043,587 $ 5,955,098 $ 4,220,841 Current  State -- (18,531 5,160 Total Current 5,043,587 5,936,567 4,226,001 Deferred  Federal (2,445,235 (650,641 1,037,993 Total Provision ......................... $ 2,598,352 $ 5,285,926 $ 5,263,994 Temporary differences create deferred federal tax assets and liabilities, which are detailed below as of December 31, 2017 and 2016. These amounts are included in accounts payable and accrued expenses in the accompanying consolidated statements of financial position. Deferred Tax Assets (Liabilities) 2017 2016 Insurance Commissions $ (3,101,272) $ (5,399,148) Unearned Premium Reserves 1,273,650 2,126,996 Deferred Acquisition Cost Amortization (816,718) (1,115,119) SPAE Capitalization 174,761 277,418 STAT &amp; Tax Reserve 225,941 314,412 GAAP/STAT Premium Tax (144,605) (242,583) Unrealized (Gain) Loss on Marketable Debt Securities (1,279,422) 650,626 Other (27,701 (31,132 $ (3,695,366 $ (3,418,530 The Company's effective tax rate for the years ended December 31, 2017, 2016 and 2015 is analyzed as follows. On December 22, 2017, the Tax Cuts and Jobs Act of 2017 (the TCIA) resulted in significant changes to the U.S. tax code, including a reduction in the maximum federal corporate income tax rate from 35% to 21%, effective January 1, 2018. The effect on deferred tax assets and liabilities of a change in tax rates is recognized in income at the time of enactment of such change in tax rates. Accordingly, the Company was required to revalue its deferred tax assets and deferred tax liabilities to account for the future impact of lower corporate tax rates on these deferred amounts. The Company performed an analysis as of December 31, 2017 and recorded a $2.3 million impact for this one-time non-cash charge to the statement of income. The SEC staff also issued the Staff Accounting Bulletin (SAB) 118, which provides guidance on accounting for the TCIAs impact. In accordance with the SAB 118, a company must reflect the income tax effects of those aspects of the Tax Reform Act for which the accounting under ASC 740 is complete. To the extent that a companys accounting for certain income tax effects of the TCIA is incomplete but it is able to determine a reasonable estimate, it must record a provisional estimate in the financial statements. There are no amounts that were considered incomplete or provisional. During 2016, the S Corporation incurred a loss, which lowered the overall pre-tax income of the Company resulting in a higher effective tax rate for 2016. Any tax benefit from the loss was passed on to the shareholders. During 2015 rates were lower than statutory federal income tax rates mainly due to taxable income at the S corporation level being passed to the shareholders of the Company for tax reporting, whereas income earned by the insurance subsidiaries was taxed at the corporate level. 2017 2016 2015 Statutory Federal income tax rate 34.0 % 34.0 % 34.0 % Tax Reform Act Impact (13.0) .- .- Tax effect of S corporation status 2.9 74.6 (12.6) Tax exempt income (9.8) (24.2) (4.5) Miscellaneous .7 (.9) - Effective Tax Rate 14.8 % 83.5 % 16.9 %</t>
  </si>
  <si>
    <t>13. Segment Financial Information</t>
  </si>
  <si>
    <t>13. Segment Financial Information:</t>
  </si>
  <si>
    <t xml:space="preserve">13. SEGMENT FINANCIAL INFORMATION The Company discloses segment information in accordance with FASB ASC 280. FASB ASC 280 requires companies to determine segments based on how management makes decisions about allocating resources to segments and measuring their performance. The Company operates in one reportable business segment. Prior to 2017, the Company had five operating divisions which comprised its operations: Division I through Division V. Each division consisted of a number of branch offices that were aggregated based on vice president responsibility and geographical location. Division I consisted of offices located in South Carolina. Offices in North Georgia comprised Division II. Division III consisted of offices in South Georgia. Division IV represented our Alabama and Tennessee offices, and our offices in Louisiana and Mississippi encompassed Division V. Beginning in 2017, the Company separated Division IV into two separate Divisions, creating Division VII under a newly appointed vice president. Alabama now comprises Division IV and Tennessee comprises Division VII. Effective July 1, 2017, the Company separated Division V into two Divisions, creating Division VIII under a newly appointed vice president. Division V now comprises Mississippi and Louisiana comprises Division VIII. The following division financial data has been retrospectively presented to give effect to the current structure. The change in reporting structure had no impact on the previously reported consolidated results. Accounting policies of the divisions are the same as those of the Company described in the summary of significant accounting policies. Performance of each division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any division. Below is a performance recap of each of the Company's divisions for the year ended December 31, 2017 followed by a reconciliation to consolidated Company data. Year 2017 Division I Division II Division III Division IV Division V Division VII Division VIII Total Revenues: ( In Millions) Finance Charges Earned $ 21.3 $ 34.6 $ 33.1 $ 27.3 $ 14.7 $ 9.5 $ 10.8 $ 151.3 Insurance Income 3.5 10.4 11.1 4.0 2.9 2.0 2.6 36.5 Other .1 1.1 1.1 .8 .5 .3 .5 4.4 24.9 46.1 45.3 32.1 18.1 11.8 13.9 192.2 Expenses: Interest Cost 1.6 3.0 3.0 2.3 1.2 .8 .9 12.8 Provision for Loan Losse 4.9 9.3 7.8 7.0 3.2 3.3 2.9 38.4 Depreciation .4 .8 .5 .4 .3 .3 .3 3.0 Other 11.8 18.2 17.1 12.7 8.9 6.9 8.1 83.7 18.7 31.3 28.4 22.4 13.6 11.3 12.2 137.9 Division Profit $ 6.2 $ 14.8 $ 16.9 $ 9.7 $ 4.5 $ .5 $ 1.7 $ 54.3 Division Assets: Net Receivables $ 64.9 $118.3 $110.3 $ 92.8 $ 47.7 $ 36.8 $ 35.9 $506.7 Cash .4 .7 .8 .5 .4 .2 .3 3.3 Net Fixed Assets 1.1 2.4 1.4 1.3 .8 1.0 .8 8.8 Other Assets - - - .4 .2 - - .6 Total Division Assets $ 66.4 $121.4 $112.5 $ 95.0 $ 49.1 $ 38.0 $ 37.0 $519.4 RECONCILIATION: 2017 Revenues: (In Millions) Total revenues from reportable divisions $ 192.2 Corporate finance charges earned not allocated to divisions .1 Corporate investment income earned not allocated to divisions 6.6 Timing difference of insurance income allocation to divisions 5.8 Other revenues not allocated to divisions 1.0 Consolidated Revenues $ 205.7 Net Income: Total profit or loss for reportable divisions $ 54.3 Corporate earnings not allocated 13.5 Corporate expenses not allocated (50.3) Income taxes not allocated (2.6) Consolidated Net Income $ 14.9 Assets: Total assets for reportable divisions $ 519.4 Loans held at corporate level 2.0 Unearned insurance at corporate level (20.5) Allowance for loan losses at corporate level (42.5) Cash and cash equivalents held at corporate level 31.9 Investment securities at corporate level 209.6 Equity method investment at corporate level - Fixed assets at corporate level 6.7 Other assets at corporate level 11.6 Consolidated Assets $ 718.2 Below is a performance recap of each of the Company's divisions for the year ended December 31, 2016 followed by a reconciliation to consolidated Company data. Year 2016 Division I Division II Division III Division IV Division V Division VII Division VIII Total Revenues: ( In Millions) Finance Charges Earned $ 22.8 $ 35.8 $ 32.8 $ 27.1 $ 15.3 $ 7.1 $ 11.7 $ 152.6 Insurance Income 3.9 12.0 12.0 4.6 3.1 1.6 3.0 40.2 Other .1 1.1 .9 .7 .4 .2 .5 3.9 26.8 48.9 45.7 32.4 18.8 8.9 15.2 196.7 Expenses: Interest Cost 1.7 3.2 3.0 2.4 1.2 .7 1.0 13.2 Provision for Loan Losse 7.8 13.5 12.5 7.5 4.3 2.4 4.6 52.6 Depreciation .5 .6 .4 .4 .3 .2 .3 2.7 Other 11.6 16.6 15.5 11.0 8.1 4.9 7.8 75.5 21.6 33.9 31.4 21.3 13.9 8.2 13.7 144.0 Division Profit $ 5.2 $ 15.0 $ 14.3 $ 11.1 $ 4.9 $ .7 $ 1.5 $ 52.7 Division Assets: Net Receivables $ 55.0 $107.9 $105.0 $ 83.2 $ 41.0 $ 25.1 $ 31.3 $448.5 Cash .4 .8 1.0 .5 .4 .2 .3 3.6 Net Fixed Assets .8 1.9 1.0 1.0 .7 .5 .7 6.6 Other Assets - - - .5 .1 - - .6 Total Division Assets $ 56.2 $110.6 $107.0 $ 85.2 $ 42.2 $ 25.8 $ 32.3 $459.3 RECONCILIATION: 2016 Revenues: (In Millions) Total revenues from reportable divisions $ 196.7 Corporate finance charges earned not allocated to divisions .1 Corporate investment income earned not allocated to divisions 5.5 Timing difference of insurance income allocation to divisions 7.4 Other revenues not allocated to divisions 1.4 Consolidated Revenues $ 211.1 Net Income: Total profit or loss for reportable divisions $ 52.7 Corporate earnings not allocated 14.4 Corporate expenses not allocated (60.8) Income taxes not allocated (5.3) Consolidated Net Income $ 1.0 Assets: Total assets for reportable divisions $ 459.3 Loans held at corporate level 2.3 Unearned insurance at corporate level (19.2) Allowance for loan losses at corporate level (48.5) Cash and cash equivalents held at corporate level 57.5 Investment securities at corporate level 179.2 Equity method investment at corporate level 26.2 Fixed assets at corporate level 7.4 Other assets at corporate level 9.7 Consolidated Assets $ 673.9 Below is a performance recap of each of the Company's divisions for the year ended December 31, 2015 followed by a reconciliation to consolidated Company data. Year 2015 Division I Division II Division III Division IV Division V Division VII Division VIII Total Revenues: ( In Millions) Finance Charges Earned $ 23.0 $ 33.4 $ 30.6 $ 27.1 $ 15.2 $ 5.9 $ 12.5 $ 147.7 Insurance Income 4.1 13.0 11.7 3.7 3.0 1.4 3.5 40.4 Other .1 1.0 .9 2.1 .6 .2 .6 5.5 27.2 47.4 43.2 32.9 18.8 7.5 16.6 193.6 Expenses: Interest Cost 1.7 3.1 2.9 2.4 1.2 .6 1.0 12.9 Provision for Loan Losse 4.6 7.2 6.6 5.7 3.2 1.6 3.1 32.0 Depreciation .5 .6 .5 .3 .3 .2 .3 2.7 Other 11.6 15.4 15.1 10.4 7.8 4.4 7.3 72.0 18.4 26.3 25.1 18.8 12.5 6.8 11.7 119.6 Division Profit $ 8.8 $ 21.1 $ 18.1 $ 14.1 $ 6.3 $ .7 $ 4.9 $ 74.0 Division Assets: Net Receivables $ 63.3 $107.9 $101.0 $ 85.5 $ 43.0 $ 21.5 $ 36.3 $ 458.5 Cash .5 1.1 1.2 .8 .6 .2 .4 4.8 Net Fixed Assets 1.2 1.5 .8 .8 .8 .5 .7 6.3 Other Assets - - - .2 .2 - - .4 Total Division Assets $ 65.0 $110.5 $103.0 $ 87.3 $ 44.6 $ 22.2 $ 37.4 $ 470.0 RECONCILIATION: 2015 Revenues: (In Millions) Total revenues from reportable divisions $ 193.6 Corporate finance charges earned not allocated to divisions .1 Corporate investment income earned not allocated to divisions 4.8 Timing difference of insurance income allocation to divisions 12.0 Other revenues not allocated to divisions (2.2) Consolidated Revenues $ 208.3 Net Income: Total profit or loss for reportable divisions $ 74.0 Corporate earnings not allocated 14.7 Corporate expenses not allocated (57.5) Income taxes not allocated (5.3) Consolidated Net Income $ 25.9 Assets: Total assets for reportable divisions $ 470.0 Loans held at corporate level 2.0 Unearned insurance at corporate level (20.5) Allowance for loan losses at corporate level (33.5) Cash and cash equivalents held at corporate level 55.9 Investment securities at corporate level 160.9 Equity method investment at corporate level 25.0 Fixed assets at corporate level 3.6 Other assets at corporate level 11.0 Consolidated Assets $ 674.4 </t>
  </si>
  <si>
    <t>1. Summary of Significant Accounting Policies: Business (Policies)</t>
  </si>
  <si>
    <t>Policies</t>
  </si>
  <si>
    <t>Business:</t>
  </si>
  <si>
    <t>Business: 1st Franklin Financial Corporation (the "Company") is a consumer finance company which originates and services direct cash loans, real estate loans and sales finance contracts through 308 branch offices located throughout the southeastern United States. In addition to this business, the Company writes credit insurance when requested by its loan customers as an agent for a non-affiliated insurance company specializing in such insurance. Two of the Company's wholly owned subsidiaries, Frandisco Life Insurance Company and Frandisco Property and Casualty Insurance Company, reinsure the credit life, the credit accident and health and the credit property insurance so written.</t>
  </si>
  <si>
    <t>1. Summary of Significant Accounting Policies: Basis of Consolidation (Policies)</t>
  </si>
  <si>
    <t>Basis of Consolidation:</t>
  </si>
  <si>
    <t>Basis of Consolidation: The accompanying consolidated financial statements include the accounts of the Company and its wholly owned subsidiaries. Inter-company accounts and transactions have been eliminated.</t>
  </si>
  <si>
    <t>1. Summary of Significant Accounting Policies: Fair Values of Financial Instruments (Policies)</t>
  </si>
  <si>
    <t>Fair Values of Financial Instruments:</t>
  </si>
  <si>
    <t>Fair Values of Financial Instruments: The following methods and assumptions are used by the Company in estimating fair values for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 the carrying value since the interest rate charged by the Company approximates market rates. Loans are classified as a Level 3 financial asset. Investment Securities. The fair value of investment securities is based on quoted market prices. If a quoted market price is not available, fair value is estimated using market prices for similar securities. Held-to-maturity investment securities are classified as Level 2 financial assets. See additional information below regarding fair value under Accounting Standards Codification ("ASC") No. 820, Fair Value Measurements. See Note 4 for fair value measurement of available-for-sale investment securities and for information related to how these securities are valued. Equity Method Investment. The fair value of our equity method investment was estimated based on the Company's allocable share of the investees net asset value as of the reporting or sale date. Senior Debt.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The carrying value of the Company's subordinated debt securities approximates fair value due to the re-pricing frequency of the securities. Subordinated debt securities are classified as a Level 2 financial liability.</t>
  </si>
  <si>
    <t>1. Summary of Significant Accounting Policies: Use of Estimat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se estimates.</t>
  </si>
  <si>
    <t>1. Summary of Significant Accounting Policies: Income Recognition (Policies)</t>
  </si>
  <si>
    <t>Income Recognition:</t>
  </si>
  <si>
    <t>Income Recognition: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ith precomputed charges are repaid or renewed prior to maturity, the result is that most of the accounts with precomputed charge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Any loan which becomes 60 days or more past due, based on original contractual term, is placed in a non-accrual status. When a loan is placed in non-accrual status, income accruals are discontinued. Accrued income prior to the date an account becomes 60 days or more past due is not reversed. Income on loans in non-accrual status is earned only if payments are received. A loan in nonaccrual status is restored to accrual status when it becomes less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3,959,299 and $3,683,900 at December 31, 2017 and 2016,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party. The Company has no further obligations after the date of sale as all claims for benefits are paid and administered by the third party.</t>
  </si>
  <si>
    <t>1. Summary of Significant Accounting Policies: Depreciation and Amortization (Policies)</t>
  </si>
  <si>
    <t>Depreciation and Amortization:</t>
  </si>
  <si>
    <t>Depreciation and Amortization: Office machines, equipment and Company automobiles are recorded at cost and depreciated on a straight-line basis over a period of three to ten years. Leasehold improvements are amortized on a straight-line basis over five years or less depending on the term of the applicable lease. Depreciation and amortization expense for each of the three years ended December 31, 2017 was $4,268,716, $3,709,687 and $3,318,710, respectively.</t>
  </si>
  <si>
    <t>1. Summary of Significant Accounting Policies: Restricted Cash (Policies)</t>
  </si>
  <si>
    <t>Restricted Cash:</t>
  </si>
  <si>
    <t>Restricted Cash: At December 31, 2017 and 2016, the Company had cash of $4,677,945 and $2,671,957, respectively, held in restricted accounts at its insurance subsidiaries in order to comply with certain requirements imposed on insurance companies by the State of Georgia and to meet the reserve requirements of its reinsurance agreements. During 2017 and 2016, restricted cash also included escrow deposits held by the Company on behalf of certain mortgage real estate customers.</t>
  </si>
  <si>
    <t>1. Summary of Significant Accounting Policies: Equity Method Investment (Policies)</t>
  </si>
  <si>
    <t>Equity Method Investment:</t>
  </si>
  <si>
    <t>Equity Method Investment: During 2017, the Company redeemed its previously held equity fund investment. During periods the Company held the investment, it evaluated the unconsolidated equity investment to determine whether it should be recorded on a consolidated basis. The percentage ownership interest in the equity investment, an evaluation of control and whether a variable interest entity ("VIE") existed were are all considered in the Company's consolidation assessment. The Company accounted for its equity investment where it owned a non-controlling interest or where it is not the primary beneficiary of a VIE using the equity method of accounting. Under the equity method, the Company's cost of an investment was adjusted for its share of equity in the earnings or losses of the unconsolidated investment and reduced by distributions received. There was no difference between the cost of the Company's equity investment and the value of the underlying equity as reflected in the unconsolidated equity investment's financial statements. The Company assessed the carrying value of its equity method investment for impairment in accordance with ASC 323-10, Investments - Equity Method and Joint Ventures. The Company assessed whether there were any indicators that the fair value of the Company's equity method investment might have been impaired. An investment is deemed impaired if the Company's estimate of the fair value of the investment is less than the carrying value of the investment and such decline in value is deemed to be other than temporary. During the years ended December 31, 2017, 2016 and 2015, no impairment of the Company's equity method investment was recognized.</t>
  </si>
  <si>
    <t>1. Summary of Significant Accounting Policies: Impairment of Long-lived Assets (Policies)</t>
  </si>
  <si>
    <t>Impairment of Long-lived Assets:</t>
  </si>
  <si>
    <t>Impairment of Long-Lived Assets: The Company annually evaluates whether events and circumstances have occurred or triggering events have occurred that indicate the carrying amount of property and equipment may warrant revision or may not be recoverable. When factors indicate that these long-lived assets should be evaluated for possible impairment, the Company assesses the recoverability by determining whether the carrying value of such long-lived assets will be recovered through the future undiscounted cash flows expected from use of the asset and its eventual disposition. Based on Managements evaluation, was no impairment of the carrying value of the long-lived assets, including property and equipment at December 31, 2017 or 2016.</t>
  </si>
  <si>
    <t>1. Summary of Significant Accounting Policies: Income Taxes (Policies)</t>
  </si>
  <si>
    <t>Income Taxes:</t>
  </si>
  <si>
    <t>Income Taxes: The Financial Accounting Standards Board (FASB) issued ASC 740-10. FASB ASC 740-10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FASB ASC 740-10 also provides guidance on measurement, de-recognition, classification, interest and penalties, accounting in interim periods, disclosure and transition. At December 31, 2017 and December 31, 2016, the Company had no uncertain tax positions. The Companys insurance subsidiaries are treated as taxable entities and income taxes are provided for where applicable (Note 12). No provision for income taxes has been made by the Company since it has elected to be treated as an S Corporation for income tax reporting purposes. However, the state of Louisiana does not recognize S Corporation status, and the Company has accrued amounts necessary to pay the required income taxes in such state.</t>
  </si>
  <si>
    <t>1. Summary of Significant Accounting Policies: Collateral Held For Resale (Policies)</t>
  </si>
  <si>
    <t>Collateral Held For Resale:</t>
  </si>
  <si>
    <t>Collateral Held for Resale: When the Company takes possession of collateral which secures a loan, the collateral is recorded at the lower of its estimated resale value or the loan balance. Any losses incurred at that time are charged against the Allowance for Loan Losses.</t>
  </si>
  <si>
    <t>1. Summary of Significant Accounting Policies: Marketable Debt Securities (Policies)</t>
  </si>
  <si>
    <t>Marketable Debt Securities:</t>
  </si>
  <si>
    <t>Marketable Debt Securities: Management has designated a significant portion of the Companys investment securities held in the Company's investment portfolio at December 31, 2017 and 2016 as being available-for-sale. This portion of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 remainder of the investment portfolio is carried at amortized cost and designated as held-to-maturity as Management has both the ability and intent to hold these securities to maturity.</t>
  </si>
  <si>
    <t>1. Summary of Significant Accounting Policies: Earnings Per Share Information (Policies)</t>
  </si>
  <si>
    <t>Earnings Per Share Information:</t>
  </si>
  <si>
    <t>Earnings per Share Information The Company has no contingently issuable common shares, thus basic and diluted earnings per share amounts are the same.</t>
  </si>
  <si>
    <t>1. Summary of Significant Accounting Policies: Recent Accounting Pronouncements (Policies)</t>
  </si>
  <si>
    <t>Recent Accounting Pronouncements:</t>
  </si>
  <si>
    <t>Recent Accounting Pronouncements: In May 2014, the FASB issued Accounting Standards Update ("ASU") 2014-09, "Revenue from Contracts with Customers." The update supersedes revenue recognition requirements in Topic 605, "Revenue Recognition," including most industry-specific revenue guidance in the FASB Accounting Standards Codification. The new guidance stipulates that an entity should recognize revenue to depict the transfer of promised goods or services to customers is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after December 15, 2017. Adoption is allowed by either the full retrospective or modified retrospective approach. The Company adopted this standard as of January 1, 2018 using the modified retrospective approach. The Company evaluated all if its revenue streams under the new model and determined that the standard will not materially impact the amount and timing of revenue recognition in the Companys consolidated financial statements. In February 2016, the FASB issued ASU 2016-01, "Leases." The ASU requires lessees to recognize lease assets and lease liabilities on the balance sheet. Lessor accounting is largely unchanged by the ASU, however disclosures about cash flows arising from leases are required of both lessees and lessors. The disclosures include qualitative and quantitative requirements, providing information about the amounts recorded in the financial statements. The ASU is effective for fiscal years, and interim periods within those fiscal years, beginning after December 15, 2018. The Company is currently evaluating the impact this accounting standard is expected to have on our consolidated financial statements. In June 2016, the FASB issued ASU 2016-13, Financial Instruments  Credit Losses. This ASU amends existing guidance to replace current generally accepted accounting principles used to measure a reporting companys credit losses. The objective of the update is to provide financial statement users with more information regarding the expected credit losses on commitments to extend credit held by a reporting company at each reporting date. Amendments in the update replace the incurred loss impairment methodology in current GAAP with a methodology that reflects expected credit losses and requires consideration of a broader range of information that supports credit loss estimates. The ASU is effective for annual and interim periods beginning after December 15, 2019. The Company is currently evaluating the impact this accounting standard is expected to have on our consolidated financial statements. In November 2016, the FASB issued ASU 2016-18, Statement of Cash Flows (Topic 230): Restricted Cash. This update requires that a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This guidance is effective for fiscal years beginning after December 15, 2017 and interim periods within those fiscal years. The Company does not expect implementation of this standard to have a material impact on our consolidated financial statements. In February 2018, the FASB issued ASU 2018-02, Income Statement  Reporting Comprehensive Income (Topic 220): Reclassification of Certain Tax Effects from Accumulated Other Comprehensive Income. This update allows for a reclassification from accumulated other comprehensive income to retained earnings for stranded tax effects resulting from tax effects resulting from the reduction of the federal corporate income tax rate pursuant to enactment of the Tax Cuts and Jobs Act. This guidanc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adopted ASU 2018-02 in the first quarter of 2018, resulting in a $.8 million reclassification from accumulated other comprehensive income to retained earnings on the consolidated statement of financial condition and the consolidated statement of comprehensive income.</t>
  </si>
  <si>
    <t>2. Loans: Loans Receivable, Nonaccrual status policy (Policies)</t>
  </si>
  <si>
    <t>Loans Receivable, Nonaccrual status policy</t>
  </si>
  <si>
    <t>When a loan becomes 60 days or more past due based on its original terms, it is placed in non-accrual status. At this time, the accrual of any additional finance charges is discontinued. Finance charges are then only recognized to the extent there is a loan payment received or until the account qualifies for return to accrual status. Non-accrual loans return to accrual status when the loan becomes less than 60 days past due.</t>
  </si>
  <si>
    <t>2. Loans: Schedule of Contractual Maturity of Loans (Tables)</t>
  </si>
  <si>
    <t>Tables/Schedules</t>
  </si>
  <si>
    <t>Schedule of Contractual Maturity of Loans</t>
  </si>
  <si>
    <t xml:space="preserve"> Direct Real Sales Due In Cash Estate Finance Calendar Year Loans Loans Contracts 2018 64.43 % 21.45 % 53.27 % 2019 26.48 11.05 28.56 2020 6.92 10.56 11.88 2021 1.71 9.99 4.81 2022 .37 9.16 1.40 2023 &amp; beyond .09 37.79 .08 100.00 % 100.00 % 100.00 %</t>
  </si>
  <si>
    <t>2. Loans: Principal balances on non-accrual loans (Tables)</t>
  </si>
  <si>
    <t>Principal balances on non-accrual loans</t>
  </si>
  <si>
    <t xml:space="preserve"> Loan Class December 31, 2017 December 31, 2016 Consumer Loans $ 23,800,601 $ 24,658,842 Real Estate Loans 1,156,255 1,374,941 Sales Finance Contracts 1,097,986 1,036,697 Total $ 26,054,842 $ 27,070,480</t>
  </si>
  <si>
    <t>2. Loans: Past Due Financing Receivables (Tables)</t>
  </si>
  <si>
    <t>Past Due Financing Receivables</t>
  </si>
  <si>
    <t xml:space="preserve"> December 31, 2017 30-59 Days Past Due 60-89 Days Past Due 90 Days or More Past Due Total Past Due Loans Consumer Loans $ 14,483,119 $ 7,905,817 $ 17,475,439 $ 39,864,375 Real Estate Loans 676,407 321,125 1,170,572 2,168,104 Sales Finance Contracts 749,910 447,157 843,077 2,040,144 Total $ 15,909,436 $ 8,674,099 $ 19,489,088 $ 44,072,623 December 31, 2016 30-59 Days Past Due 60-89 Days Past Due 90 Days or More Past Due Total Past Due Loans Consumer Loans $ 16,447,739 $ 9,233,306 $ 17,290,149 $ 42,971,194 Real Estate Loans 902,437 304,578 1,225,805 2,432,820 Sales Finance Contracts 714,202 443,464 814,561 1,972,227 Total $ 18,064,378 $ 9,981,348 $ 19,330,515 $ 47,376,241</t>
  </si>
  <si>
    <t>2. Loans: Schedule of Loans and Financing Receivable (Tables)</t>
  </si>
  <si>
    <t>Schedule of Loans and Financing Receivable</t>
  </si>
  <si>
    <t xml:space="preserve"> December 31, 2017 Principal Balance % Portfolio Net Charge Offs % Net Charge Offs Consumer Loans $ 538,305,272 89.9% $ 36,967,737 96.4% Real Estate Loans 26,599,089 4.4 61,817 .1 Sales Finance Contracts 34,190,233 5.7 1,325,592 3.5 Total $ 599,094,594 100.0% $ 38,355,146 100.0% December 31, 2016 Consumer Loans $ 475,739,992 89.6% $ 50,936,066 96.9% Real Estate Loans 24,104,551 4.5 (3,378) .0 Sales Finance Contracts 31,071,064 5.9 1,629,855 3.1 Total $ 530,915,607 100.0% $ 52,562,543 100.0%</t>
  </si>
  <si>
    <t>2. Loans: Allowance for Credit Losses on Financing Receivables (Tables)</t>
  </si>
  <si>
    <t>Allowance for Credit Losses on Financing Receivables</t>
  </si>
  <si>
    <t xml:space="preserve"> 2017 2016 2015 Allowance For Credit Losses: Beginning Balance $ 48,500,000 $ 33,500,000 $ 28,620,000 Provision for Loan Losses 32,355,146 67,562,543 36,887,285 Charge-Offs (52,228,535) (63,673,242) (42,017,880) Recoveries 13,873,389 11,110,699 10,010,595 Ending Balance $ 42,500,000 $ 48,500,000 $ 33,500,000 2017 2016 2015 Finance Receivables: Ending Balance $599,094,594 $530,915,607 $544,405,558 Ending Balance; collectively evaluated for impairment $ 599,094,594 $ 530,915,607 $ 544,405,558</t>
  </si>
  <si>
    <t>2. Loans: Troubled Debt Restructurings on Financing Receivables (Tables)</t>
  </si>
  <si>
    <t>Troubled Debt Restructurings on Financing Receivables</t>
  </si>
  <si>
    <t xml:space="preserve"> Number of Loans Pre-Modification Recorded Investment Post-Modification Recorded Investment Consumer Loans 15,335 $ 34,896,112 $ 33,473,568 Real Estate Loans 34 365,326 346,385 Sales Finance Contracts 480 1,276,646 1,225,663 Total 15,849 $ 36,538,084 $ 35,045,616 TDRs that subsequently defaulted during the year ended December 31, 2017 are listed below. Number of Loans Pre-Modification Recorded Investment Consumer Loans 4,479 $ 6,486,759 Real Estate Loans 2 12,292 Sales Finance Contracts 138 280,244 Total 4,619 $ 6,779,295 The following table presents a summary of loans that were restructured during the year ended December 31, 2016. Number of Loans Pre-Modification Recorded Investment Post-Modification Recorded Investment Consumer Loans 12,405 $ 27,273,566 $ 25,836,012 Real Estate Loans 32 361,376 358,567 Sales Finance Contracts 532 1,044,547 985,799 Total .................................. 12,969 $ 28,679,489 $ 27,180,378 TDRs that subsequently defaulted during the year ended December 31, 2016 are listed below. Number of Loans Pre-Modification Recorded Investment Consumer Loans 4,442 $ 6,379,753 Real Estate Loans - - Sales Finance Contracts 131 217,236 Total .................................. 4,573 $ 6,596,989 The following table presents a summary of loans that were restructured during the year ended December 31, 2015. Number of Loans Pre-Modification Recorded Investment Post-Modification Recorded Investment Consumer Loans 6,975 $ 15,593,924 $ 14,501,969 Real Estate Loans 44 379,550 372,984 Sales Finance Contracts 251 500,839 464,498 Total .................................. 7,270 $ 16,474,313 $ 15,339,451 TDRs that subsequently defaulted during the year ended December 31, 2015 are listed below. Number of Loans Pre-Modification Recorded Investment Consumer Loans 2,147 $ 2,996,600 Real Estate Loans 2 8,045 Sales Finance Contracts 64 93,051 Total .................................. 2,213 $ 3,097,696 </t>
  </si>
  <si>
    <t>3 - Investment Securities: Available-for-sale Securities (Tables)</t>
  </si>
  <si>
    <t>Available-for-sale Securities</t>
  </si>
  <si>
    <t xml:space="preserve"> Amortized Cost Gross Unrealized Gains Gross Unrealized Losses Estimated Fair Value December 31, 2017 Obligations of states and political subdivisions $ 187,508,758 $ 7,027,704 $ (935,219) $ 193,601,243 Mutual funds 10,261,379 263,971 (16,397) 10,508,953 Corporate securities 130,316 327,519 -- 457,835 $ 197,900,453 $ 7,619,194 $ (951,616 $ 204,568,031 December 31, 2016 Obligations of states and political subdivisions $ 168,713,137 $ 3,190,182 $ (5,103,788) $ 166,799,531 Corporate securities 130,316 260,797 -- 391,113 $ 168,843,453 $ 3,450,979 $ (5,103,788 $ 167,190,644</t>
  </si>
  <si>
    <t>3 - Investment Securities: Held-to-maturity Securities (Tables)</t>
  </si>
  <si>
    <t>Held-to-maturity Securities</t>
  </si>
  <si>
    <t xml:space="preserve"> Amortized Cost Gross Unrealized Gains Gross Unrealized Losses Estimated Fair Value December 31, 2017 Obligations of states and political subdivisions $ 5,010,190 $ 26,507 $ (21,384) $ 5,015,313 December 31, 2016 Obligations of states and political subdivisions $ 12,003,446 $ 81,586 $ (151,205) $ 11,933,827 </t>
  </si>
  <si>
    <t>3 - Investment Securities: Investments Classified by Contractual Maturity Date (Tables)</t>
  </si>
  <si>
    <t>Investments Classified by Contractual Maturity Date</t>
  </si>
  <si>
    <t xml:space="preserve"> Estimated Estimated Amortized Fair Amortized Fair Cost Value Cost Value Due in one year or less $ 14,456,708 $ 15,040,344 $ 2,712,175 $ 2,715,724 Due after one year through five years . 5,334,799 5,402,091 1,914,495 1,896,254 Due after five years through ten years.. 19,917,816 20,534,140 383,520 403,335 Due after ten years 158,191,130 163,591,456 -- -- $ 197,900,453 $ 204,568,031 $ 5,010,190 $ 5,015,313</t>
  </si>
  <si>
    <t>3 - Investment Securities: Schedule of Investment Securities, Fair Value and Unrealized Losses (Tables)</t>
  </si>
  <si>
    <t>Schedule of Investment Securities, Fair Value and Unrealized Losses</t>
  </si>
  <si>
    <t xml:space="preserve"> Less than 12 Months 12 Months or Longer Total Fair Value Unrealized Losses Fair Value Unrealized Losses Fair Value Unrealized Losses Available for Sale: Obligatons of states and political subdivisions $ 3,974,826 $ (14,298) $ 26,715,587 $ (920,921) $ 30,690,413 $ (935,219) Mutual funds 1,565,216 (16,397) - - 1,565,216 (16,397) 5,540,042 (30,695) 26,715,587 (920,921) 32,255,629 (951,616) Held to Maturity: Obligatons of states and political subdivisions 1,233,730 (17,189) 250,767 (4,195) 1,484,497 (21,384) Overall Total $ 6,773,772 $ (47,884) $ 26,966,354 $ (925,116) $ 33,740,126 $ (973,000) The following table presents an analysis of investment securities in an unrealized loss position for which other-than-temporary impairments have not been recognized as of December 31, 2016: Less than 12 Months 12 Months or Longer Total Fair Value Unrealized Losses Fair Value Unrealized Losses Fair Value Unrealized Losses Available for Sale: Obligatons of states and political subdivisions $ 72,316,572 $ (5,071,255) $ 871,317 $ (32,533) $ 73,187,889 $ (5,103,788) Held to Maturity: Obligatons of states and political subdivisions 2,191,448 (24,323) 3,099,489 (126,882) 5,290,937 (151,205) Overall Total $ 74,508,020 $ (5,095,578) $ 3,970,806 $ (159,415) $ 78,478,826 $ (5,254,993)</t>
  </si>
  <si>
    <t>4 - Fair Value: Fair Value Measurements, by Fair Value hierarchy (Tables)</t>
  </si>
  <si>
    <t>Fair Value Measurements, by Fair Value hierarchy</t>
  </si>
  <si>
    <t xml:space="preserve"> Fair Value Measurements at Reporting Date Using Quoted Prices In Active Significant Markets for Other Significant Identical Observable Unobservable Assets Inputs Inputs Description 12/31/2017 (Level 1) (Level 2) (Level 3) Corporate securities $ 457,835 $ 457,835 $ -- $ -- Mutual funds 10,508,952 10,508,952 -- -- Obligations of states and political subdivisions 193,601,244 -- 193,601,244 -- Available-for-sale investment securities $ 204,568,031 $ 10,966,787 $ 193,601,244 $ -- Fair Value Measurements at Reporting Date Using Quoted Prices In Active Significant Markets for Other Significant Identical Observable Unobservable Assets Inputs Inputs Description 12/31/2016 (Level 1) (Level 2) (Level 3) Corporate securities $ 391,113 $ 391,113 $ -- $ -- Obligations of states and political subdivisions 166,799,531 -- 166,799,531 -- Available-for-sale investment securities $ 167,190,644 $ 391,113 $ 166,799,531 $ --</t>
  </si>
  <si>
    <t>5. Equity Method Investment: Equity Method Investments (Tables)</t>
  </si>
  <si>
    <t>Equity Method Investments</t>
  </si>
  <si>
    <t xml:space="preserve"> December 31, 2017 December 31, 2016 Company's equity method investment $ -- $ 26,201,949 Partnership assets $ -- $ 128,721,905 Partnership liabilities $ -- $ 258,881 Partnership net income $ -- $ 6,583,183</t>
  </si>
  <si>
    <t>7. Senior Debt: Schedule of Senior Debt (Tables)</t>
  </si>
  <si>
    <t>Schedule of Senior Debt</t>
  </si>
  <si>
    <t xml:space="preserve"> Weighted Average Maximum Average Weighted Interest Amount Amount Average Year Ended Rate at End Outstanding Outstanding Interest Rate December 31 of Year During Year During Year During Year (In thousands, except % data) 2017 Bank Borrowings 4.49% $ 55 $ 1 4.21% Senior Demand Notes 1.48 75,480 72,761 1.47 Commercial Paper 2.98 355,354 346,942 2.99 All Categories 2.73 429,687 419,704 2.85 2016 Bank Borrowings 3.93% $ 45 $ 1 3.75% Senior Demand Notes 1.48 73,167 68,918 1.53 Commercial Paper 2.96 339,330 331,589 3.26 All Categories 2.69 409,792 400,508 3.10 2015 Bank Borrowings 3.75% $ 45 $ 1 3.75% Senior Demand Notes 1.73 71,001 61,713 1.72 Commercial Paper 3.47 317,488 295,263 3.48 All Categories 3.15 388,489 356,980 3.32 </t>
  </si>
  <si>
    <t>8. Subordinated Debt: Schedule of Subordinated Debt Interest Rates (Tables)</t>
  </si>
  <si>
    <t>Schedule of Subordinated Debt Interest Rates</t>
  </si>
  <si>
    <t xml:space="preserve"> Weighted Average Interest Rate at Weighted Average Interest Rate End of Year During Year 2017 2016 2015 2017 2016 2015 2.67% 2.75% 2.86% 2.65% 2.77% 2.82%</t>
  </si>
  <si>
    <t>8. Subordinated Debt: Maturity and redemption information relating to Subordinated Debt (Tables)</t>
  </si>
  <si>
    <t>Maturity and redemption information relating to Subordinated Debt</t>
  </si>
  <si>
    <t xml:space="preserve"> Amount Maturing or Redeemable at Option of Holder Based on Maturity Based on Interest Date Adjustment Period 2018 $ 6,287,336 $ 19,775,911 2019 8,695,343 9,173,568 2020 7,609,661 1,776,730 2021 10,895,563 2,761,694 $ 33,487,903 $ 33,487,903</t>
  </si>
  <si>
    <t>9. Commitments and Contingencies: Contractual Obligation, Fiscal Year Maturity Schedule (Tables)</t>
  </si>
  <si>
    <t>Contractual Obligation, Fiscal Year Maturity Schedule</t>
  </si>
  <si>
    <t xml:space="preserve"> Year Operating Leases 2018 $ 6,645,219 2019 4,965,737 2020 3,845,283 2021 2,413,520 2022 941,091 2023 and beyond 34,882 Total $ 18,845,732</t>
  </si>
  <si>
    <t>12. Income Taxes: Schedule of Components of Income Tax Expense (Benefit) (Tables)</t>
  </si>
  <si>
    <t>Schedule of Components of Income Tax Expense (Benefit)</t>
  </si>
  <si>
    <t xml:space="preserve"> 2017 2016 2015 Current  Federal $ 5,043,587 $ 5,955,098 $ 4,220,841 Current  State -- (18,531 5,160 Total Current 5,043,587 5,936,567 4,226,001 Deferred  Federal (2,445,235 (650,641 1,037,993 Total Provision ......................... $ 2,598,352 $ 5,285,926 $ 5,263,994</t>
  </si>
  <si>
    <t>12. Income Taxes: Schedule of Deferred Tax Assets and Liabilities (Tables)</t>
  </si>
  <si>
    <t>Schedule of Deferred Tax Assets and Liabilities</t>
  </si>
  <si>
    <t xml:space="preserve"> Deferred Tax Assets (Liabilities) 2017 2016 Insurance Commissions $ (3,101,272) $ (5,399,148) Unearned Premium Reserves 1,273,650 2,126,996 Deferred Acquisition Cost Amortization (816,718) (1,115,119) SPAE Capitalization 174,761 277,418 STAT &amp; Tax Reserve 225,941 314,412 GAAP/STAT Premium Tax (144,605) (242,583) Unrealized (Gain) Loss on Marketable Debt Securities (1,279,422) 650,626 Other (27,701 (31,132 $ (3,695,366 $ (3,418,530</t>
  </si>
  <si>
    <t>12. Income Taxes: Schedule of Income Tax Rate Reconciliation (Tables)</t>
  </si>
  <si>
    <t>Schedule of Income Tax Rate Reconciliation</t>
  </si>
  <si>
    <t xml:space="preserve"> 2017 2016 2015 Statutory Federal income tax rate 34.0 % 34.0 % 34.0 % Tax Reform Act Impact (13.0) .- .- Tax effect of S corporation status 2.9 74.6 (12.6) Tax exempt income (9.8) (24.2) (4.5) Miscellaneous .7 (.9) - Effective Tax Rate 14.8 % 83.5 % 16.9 %</t>
  </si>
  <si>
    <t>13. Segment Financial Information: Schedule of Segment Reporting Information, by Segment (Tables)</t>
  </si>
  <si>
    <t>Schedule of Segment Reporting Information, by Segment</t>
  </si>
  <si>
    <t xml:space="preserve"> Year 2017 Division I Division II Division III Division IV Division V Division VII Division VIII Total Revenues: ( In Millions) Finance Charges Earned $ 21.3 $ 34.6 $ 33.1 $ 27.3 $ 14.7 $ 9.5 $ 10.8 $ 151.3 Insurance Income 3.5 10.4 11.1 4.0 2.9 2.0 2.6 36.5 Other .1 1.1 1.1 .8 .5 .3 .5 4.4 24.9 46.1 45.3 32.1 18.1 11.8 13.9 192.2 Expenses: Interest Cost 1.6 3.0 3.0 2.3 1.2 .8 .9 12.8 Provision for Loan Losse 4.9 9.3 7.8 7.0 3.2 3.3 2.9 38.4 Depreciation .4 .8 .5 .4 .3 .3 .3 3.0 Other 11.8 18.2 17.1 12.7 8.9 6.9 8.1 83.7 18.7 31.3 28.4 22.4 13.6 11.3 12.2 137.9 Division Profit $ 6.2 $ 14.8 $ 16.9 $ 9.7 $ 4.5 $ .5 $ 1.7 $ 54.3 Division Assets: Net Receivables $ 64.9 $118.3 $110.3 $ 92.8 $ 47.7 $ 36.8 $ 35.9 $506.7 Cash .4 .7 .8 .5 .4 .2 .3 3.3 Net Fixed Assets 1.1 2.4 1.4 1.3 .8 1.0 .8 8.8 Other Assets - - - .4 .2 - - .6 Total Division Assets $ 66.4 $121.4 $112.5 $ 95.0 $ 49.1 $ 38.0 $ 37.0 $519.4 RECONCILIATION: 2017 Revenues: (In Millions) Total revenues from reportable divisions $ 192.2 Corporate finance charges earned not allocated to divisions .1 Corporate investment income earned not allocated to divisions 6.6 Timing difference of insurance income allocation to divisions 5.8 Other revenues not allocated to divisions 1.0 Consolidated Revenues $ 205.7 Net Income: Total profit or loss for reportable divisions $ 54.3 Corporate earnings not allocated 13.5 Corporate expenses not allocated (50.3) Income taxes not allocated (2.6) Consolidated Net Income $ 14.9 Assets: Total assets for reportable divisions $ 519.4 Loans held at corporate level 2.0 Unearned insurance at corporate level (20.5) Allowance for loan losses at corporate level (42.5) Cash and cash equivalents held at corporate level 31.9 Investment securities at corporate level 209.6 Equity method investment at corporate level - Fixed assets at corporate level 6.7 Other assets at corporate level 11.6 Consolidated Assets $ 718.2 Below is a performance recap of each of the Company's divisions for the year ended December 31, 2016 followed by a reconciliation to consolidated Company data. Year 2016 Division I Division II Division III Division IV Division V Division VII Division VIII Total Revenues: ( In Millions) Finance Charges Earned $ 22.8 $ 35.8 $ 32.8 $ 27.1 $ 15.3 $ 7.1 $ 11.7 $ 152.6 Insurance Income 3.9 12.0 12.0 4.6 3.1 1.6 3.0 40.2 Other .1 1.1 .9 .7 .4 .2 .5 3.9 26.8 48.9 45.7 32.4 18.8 8.9 15.2 196.7 Expenses: Interest Cost 1.7 3.2 3.0 2.4 1.2 .7 1.0 13.2 Provision for Loan Losse 7.8 13.5 12.5 7.5 4.3 2.4 4.6 52.6 Depreciation .5 .6 .4 .4 .3 .2 .3 2.7 Other 11.6 16.6 15.5 11.0 8.1 4.9 7.8 75.5 21.6 33.9 31.4 21.3 13.9 8.2 13.7 144.0 Division Profit $ 5.2 $ 15.0 $ 14.3 $ 11.1 $ 4.9 $ .7 $ 1.5 $ 52.7 Division Assets: Net Receivables $ 55.0 $107.9 $105.0 $ 83.2 $ 41.0 $ 25.1 $ 31.3 $448.5 Cash .4 .8 1.0 .5 .4 .2 .3 3.6 Net Fixed Assets .8 1.9 1.0 1.0 .7 .5 .7 6.6 Other Assets - - - .5 .1 - - .6 Total Division Assets $ 56.2 $110.6 $107.0 $ 85.2 $ 42.2 $ 25.8 $ 32.3 $459.3 RECONCILIATION: 2016 Revenues: (In Millions) Total revenues from reportable divisions $ 196.7 Corporate finance charges earned not allocated to divisions .1 Corporate investment income earned not allocated to divisions 5.5 Timing difference of insurance income allocation to divisions 7.4 Other revenues not allocated to divisions 1.4 Consolidated Revenues $ 211.1 Net Income: Total profit or loss for reportable divisions $ 52.7 Corporate earnings not allocated 14.4 Corporate expenses not allocated (60.8) Income taxes not allocated (5.3) Consolidated Net Income $ 1.0 Assets: Total assets for reportable divisions $ 459.3 Loans held at corporate level 2.3 Unearned insurance at corporate level (19.2) Allowance for loan losses at corporate level (48.5) Cash and cash equivalents held at corporate level 57.5 Investment securities at corporate level 179.2 Equity method investment at corporate level 26.2 Fixed assets at corporate level 7.4 Other assets at corporate level 9.7 Consolidated Assets $ 673.9 Below is a performance recap of each of the Company's divisions for the year ended December 31, 2015 followed by a reconciliation to consolidated Company data. Year 2015 Division I Division II Division III Division IV Division V Division VII Division VIII Total Revenues: ( In Millions) Finance Charges Earned $ 23.0 $ 33.4 $ 30.6 $ 27.1 $ 15.2 $ 5.9 $ 12.5 $ 147.7 Insurance Income 4.1 13.0 11.7 3.7 3.0 1.4 3.5 40.4 Other .1 1.0 .9 2.1 .6 .2 .6 5.5 27.2 47.4 43.2 32.9 18.8 7.5 16.6 193.6 Expenses: Interest Cost 1.7 3.1 2.9 2.4 1.2 .6 1.0 12.9 Provision for Loan Losse 4.6 7.2 6.6 5.7 3.2 1.6 3.1 32.0 Depreciation .5 .6 .5 .3 .3 .2 .3 2.7 Other 11.6 15.4 15.1 10.4 7.8 4.4 7.3 72.0 18.4 26.3 25.1 18.8 12.5 6.8 11.7 119.6 Division Profit $ 8.8 $ 21.1 $ 18.1 $ 14.1 $ 6.3 $ .7 $ 4.9 $ 74.0 Division Assets: Net Receivables $ 63.3 $107.9 $101.0 $ 85.5 $ 43.0 $ 21.5 $ 36.3 $ 458.5 Cash .5 1.1 1.2 .8 .6 .2 .4 4.8 Net Fixed Assets 1.2 1.5 .8 .8 .8 .5 .7 6.3 Other Assets - - - .2 .2 - - .4 Total Division Assets $ 65.0 $110.5 $103.0 $ 87.3 $ 44.6 $ 22.2 $ 37.4 $ 470.0 RECONCILIATION: 2015 Revenues: (In Millions) Total revenues from reportable divisions $ 193.6 Corporate finance charges earned not allocated to divisions .1 Corporate investment income earned not allocated to divisions 4.8 Timing difference of insurance income allocation to divisions 12.0 Other revenues not allocated to divisions (2.2) Consolidated Revenues $ 208.3 Net Income: Total profit or loss for reportable divisions $ 74.0 Corporate earnings not allocated 14.7 Corporate expenses not allocated (57.5) Income taxes not allocated (5.3) Consolidated Net Income $ 25.9 Assets: Total assets for reportable divisions $ 470.0 Loans held at corporate level 2.0 Unearned insurance at corporate level (20.5) Allowance for loan losses at corporate level (33.5) Cash and cash equivalents held at corporate level 55.9 Investment securities at corporate level 160.9 Equity method investment at corporate level 25.0 Fixed assets at corporate level 3.6 Other assets at corporate level 11.0 Consolidated Assets $ 674.4 </t>
  </si>
  <si>
    <t>1. Summary of Significant Accounting Policies: Depreciation and Amortization (Details) - USD ($)</t>
  </si>
  <si>
    <t>1. Summary of Significant Accounting Policies: Restricted Cash (Details) - USD ($)</t>
  </si>
  <si>
    <t>2. Loans: Schedule of Contractual Maturity of Loans (Details)</t>
  </si>
  <si>
    <t>Contractual Maturity as percentage of loan balances</t>
  </si>
  <si>
    <t>100.00%</t>
  </si>
  <si>
    <t>Direct Cash Loans | 2018</t>
  </si>
  <si>
    <t>64.43%</t>
  </si>
  <si>
    <t>Direct Cash Loans | 2019</t>
  </si>
  <si>
    <t>26.48%</t>
  </si>
  <si>
    <t>Direct Cash Loans | 2020</t>
  </si>
  <si>
    <t>6.92%</t>
  </si>
  <si>
    <t>Direct Cash Loans | 2021</t>
  </si>
  <si>
    <t>1.71%</t>
  </si>
  <si>
    <t>Direct Cash Loans | 2022</t>
  </si>
  <si>
    <t>0.37%</t>
  </si>
  <si>
    <t>Direct Cash Loans | 2023 &amp; beyond</t>
  </si>
  <si>
    <t>0.09%</t>
  </si>
  <si>
    <t>Real Estate Loans | 2018</t>
  </si>
  <si>
    <t>21.45%</t>
  </si>
  <si>
    <t>Real Estate Loans | 2019</t>
  </si>
  <si>
    <t>11.05%</t>
  </si>
  <si>
    <t>Real Estate Loans | 2020</t>
  </si>
  <si>
    <t>10.56%</t>
  </si>
  <si>
    <t>Real Estate Loans | 2021</t>
  </si>
  <si>
    <t>9.99%</t>
  </si>
  <si>
    <t>Real Estate Loans | 2022</t>
  </si>
  <si>
    <t>9.16%</t>
  </si>
  <si>
    <t>Real Estate Loans | 2023 &amp; beyond</t>
  </si>
  <si>
    <t>37.79%</t>
  </si>
  <si>
    <t>Sales Finance Contracts | 2018</t>
  </si>
  <si>
    <t>53.27%</t>
  </si>
  <si>
    <t>Sales Finance Contracts | 2019</t>
  </si>
  <si>
    <t>28.56%</t>
  </si>
  <si>
    <t>Sales Finance Contracts | 2020</t>
  </si>
  <si>
    <t>11.88%</t>
  </si>
  <si>
    <t>Sales Finance Contracts | 2021</t>
  </si>
  <si>
    <t>4.81%</t>
  </si>
  <si>
    <t>Sales Finance Contracts | 2022</t>
  </si>
  <si>
    <t>1.40%</t>
  </si>
  <si>
    <t>Sales Finance Contracts | 2023 &amp; beyond</t>
  </si>
  <si>
    <t>0.08%</t>
  </si>
  <si>
    <t>2. Loans (Details) - USD ($)</t>
  </si>
  <si>
    <t>Cash collections applied to the principal of loans</t>
  </si>
  <si>
    <t>Cash collections applied to the principal of loans, percentage of net receivbles</t>
  </si>
  <si>
    <t>75.48%</t>
  </si>
  <si>
    <t>74.72%</t>
  </si>
  <si>
    <t>Financing Receivable, Recorded Investment, 90 Days Past Due and Still Accruing</t>
  </si>
  <si>
    <t>Ratio of bankrupt accounts to total principal loan balances</t>
  </si>
  <si>
    <t>2.23%</t>
  </si>
  <si>
    <t>2.37%</t>
  </si>
  <si>
    <t>2. Loans: Principal balances on non-accrual loans (Details) - USD ($)</t>
  </si>
  <si>
    <t>Financing Receivable, Recorded Investment, Nonaccrual Status</t>
  </si>
  <si>
    <t>Cosumer Loans</t>
  </si>
  <si>
    <t>2. Loans: Past Due Financing Receivables (Details) -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2. Loans: Schedule of Loans and Financing Receivable (Details) - USD ($)</t>
  </si>
  <si>
    <t>Financing Receivable, Gross</t>
  </si>
  <si>
    <t>Financing Receivable, percent of portfolio</t>
  </si>
  <si>
    <t>Financing Receivable, net charge-offs</t>
  </si>
  <si>
    <t>Financing Receivable, percent net charge-offs</t>
  </si>
  <si>
    <t>89.90%</t>
  </si>
  <si>
    <t>89.60%</t>
  </si>
  <si>
    <t>96.40%</t>
  </si>
  <si>
    <t>96.90%</t>
  </si>
  <si>
    <t>4.40%</t>
  </si>
  <si>
    <t>4.50%</t>
  </si>
  <si>
    <t>0.10%</t>
  </si>
  <si>
    <t>0.00%</t>
  </si>
  <si>
    <t>5.70%</t>
  </si>
  <si>
    <t>5.90%</t>
  </si>
  <si>
    <t>3.50%</t>
  </si>
  <si>
    <t>3.10%</t>
  </si>
  <si>
    <t>2. Loans: Allowance for Credit Losses on Financing Receivables (Details) - USD ($)</t>
  </si>
  <si>
    <t>Loans and Leases Receivable, Allowance, Beginning Balance</t>
  </si>
  <si>
    <t>Allowance for Credit Losses, Charge-Offs</t>
  </si>
  <si>
    <t>Allowance for Loan and Lease Loss, Recovery of Bad Debts</t>
  </si>
  <si>
    <t>Loans and Leases Receivable, Allowance, Ending Balance</t>
  </si>
  <si>
    <t>Financing Receivable, Allowance for Credit Losses, Ending Balance</t>
  </si>
  <si>
    <t>Financing Receivable, Collectively Evaluated for Impairment</t>
  </si>
  <si>
    <t>2. Loans: Troubled Debt Restructurings on Financing Receivables (Details)</t>
  </si>
  <si>
    <t>Dec. 31, 2017USD ($)</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Year 2016 | Cosumer Loans</t>
  </si>
  <si>
    <t>Year 2016 | Real Estate Loans</t>
  </si>
  <si>
    <t>Year 2016 | Sales Finance Contracts</t>
  </si>
  <si>
    <t>Year 2015 | Cosumer Loans</t>
  </si>
  <si>
    <t>Year 2015 | Real Estate Loans</t>
  </si>
  <si>
    <t>Year 2015 | Sales Finance Contracts</t>
  </si>
  <si>
    <t>Year 2014 | Cosumer Loans</t>
  </si>
  <si>
    <t>Year 2014 | Real Estate Loans</t>
  </si>
  <si>
    <t>Year 2014 | Sales Finance Contracts</t>
  </si>
  <si>
    <t>3 - Investment Securities (Details) - USD ($)</t>
  </si>
  <si>
    <t>Available for Sale Securities, Basis for Valuation</t>
  </si>
  <si>
    <t>Investment securities available for sale are carried at estimated fair market value.</t>
  </si>
  <si>
    <t>Proceeds from Sale of Securities, Operating Activities</t>
  </si>
  <si>
    <t>Proceeds from redemptions of investment securities due to the exercise of call provisions by the issuers thereof</t>
  </si>
  <si>
    <t>Gross Gains realized from Proceeds from redemptions of investment securities due to the exercise of call provisions by the issuers thereof</t>
  </si>
  <si>
    <t>Gross Losses realized from Proceeds from redemptions of investment securities due to the exercise of call provisions by the issuers thereof</t>
  </si>
  <si>
    <t>Gross Losses realized from redemptions of investment securities due to the exercise of call provisions by the issuers thereof</t>
  </si>
  <si>
    <t>3 - Investment Securities: Available-for-sale Securities (Details) - USD ($)</t>
  </si>
  <si>
    <t>Available-for-sale Securities, Amortized Cost Basis</t>
  </si>
  <si>
    <t>Available-for-sale Securities, Gross Unrealized Gain</t>
  </si>
  <si>
    <t>Available-for-sale Securities, Gross Unrealized Loss</t>
  </si>
  <si>
    <t>Available-for-sale Securities, Estimated Fair Value</t>
  </si>
  <si>
    <t>US States and Political Subdivisions Debt Securities</t>
  </si>
  <si>
    <t>Mutual funds</t>
  </si>
  <si>
    <t>Corporate Debt Securities</t>
  </si>
  <si>
    <t>3 - Investment Securities: Held-to-maturity Securities (Details) - USD ($)</t>
  </si>
  <si>
    <t>Held-to-maturity Securities, Unrecognized Holding Gain</t>
  </si>
  <si>
    <t>Held-to-maturity Securities, Unrecognized Holding Loss</t>
  </si>
  <si>
    <t>Held-to-maturity Securities, Fair Value</t>
  </si>
  <si>
    <t>3 - Investment Securities: Investments Classified by Contractual Maturity Date (Details)</t>
  </si>
  <si>
    <t>Available-for-sale Securities, Debt Maturities, Next Twelve Months, Amortized Cost Basis</t>
  </si>
  <si>
    <t>Available-for-sale Securities, Debt Maturities, Next Twelve Months, Fair Value</t>
  </si>
  <si>
    <t>Held-to-maturity Securities, Debt Maturities, within One Year, Net Carrying Amount</t>
  </si>
  <si>
    <t>Held-to-maturity Securities, Debt Maturities, Next Twelve Months, Fair Value</t>
  </si>
  <si>
    <t>Available-for-sale Securities, Debt Maturities, Year Two Through Five, Amortized Cost Basis</t>
  </si>
  <si>
    <t>Available-for-sale Securities, Debt Maturities, Year Two Through Five, Fair Value</t>
  </si>
  <si>
    <t>Held-to-maturity Securities, Debt Maturities, after One Through Five Years, Net Carrying Amount</t>
  </si>
  <si>
    <t>Held-to-maturity Securities, Debt Maturities, Year Two Through Five, Fair Value</t>
  </si>
  <si>
    <t>Available-for-sale Securities, Debt Maturities, Year Six Through Ten, Amortized Cost Basis</t>
  </si>
  <si>
    <t>Available-for-sale Securities, Debt Maturities, Year Six Through Ten, Fair Value</t>
  </si>
  <si>
    <t>Held-to-maturity Securities, Debt Maturities, after Five Through Ten Years, Net Carrying Amount</t>
  </si>
  <si>
    <t>Held-to-maturity Securities, Debt Maturities, Year Six Through Ten, Fair Value</t>
  </si>
  <si>
    <t>Available-for-sale Securities, Debt Maturities, after Ten Years, Amortized Cost Basis</t>
  </si>
  <si>
    <t>Available-for-sale Securities, Debt Maturities, after Ten Years, Fair Value</t>
  </si>
  <si>
    <t>Held-to-maturity Securities, Debt Maturities, after Ten Years, Net Carrying Amount</t>
  </si>
  <si>
    <t>Held-to-maturity Securities, Debt Maturities, after Ten Years, Fair Value</t>
  </si>
  <si>
    <t>Available-for-sale Securities, Debt Maturities, Amortized Cost</t>
  </si>
  <si>
    <t>Available-for-sale Securities, Debt Maturities, without Single Maturity Date, Fair Value</t>
  </si>
  <si>
    <t>Held-to-maturity Securities, Debt Maturities, without Single Maturity Date, Net Carrying Amount</t>
  </si>
  <si>
    <t>Held-to-maturity Securities, Debt Maturities, Fair Value</t>
  </si>
  <si>
    <t>3 - Investment Securities: Schedule of Investment Securities, Fair Value and Unrealized Losses (Details) - USD ($)</t>
  </si>
  <si>
    <t>Securities, Continuous Unrealized Loss Position, Less than Twelve Months, Fair Value</t>
  </si>
  <si>
    <t>Securities, Continuous Unrealized Loss Position, Less than 12 Months, Aggregate Losses</t>
  </si>
  <si>
    <t>Securities, Continuous Unrealized Loss Position, Twelve Months or Longer, Fair Value</t>
  </si>
  <si>
    <t>Securities, Continuous Unrealized Loss Position, 12 Months or Longer, Aggregate Losses</t>
  </si>
  <si>
    <t>Securities, Continuous Unrealized Loss Position, Fair Value</t>
  </si>
  <si>
    <t>Continuous Unrealized Loss Position, Aggregate Losse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Available for Sale</t>
  </si>
  <si>
    <t>4 - Fair Value: Fair Value Measurements, by Fair Value hierarchy (Details) - USD ($)</t>
  </si>
  <si>
    <t>Investments, Fair Value Disclosure</t>
  </si>
  <si>
    <t>Fair Value, Inputs, Level 1 | Corporate Debt Securities</t>
  </si>
  <si>
    <t>Fair Value, Inputs, Level 1 | Mutual funds</t>
  </si>
  <si>
    <t>Fair Value, Inputs, Level 1 | US States and Political Subdivisions Debt Securities</t>
  </si>
  <si>
    <t>Fair Value, Inputs, Level 1</t>
  </si>
  <si>
    <t>Fair Value, Inputs, Level 2 | Corporate Debt Securities</t>
  </si>
  <si>
    <t>Fair Value, Inputs, Level 2 | Mutual funds</t>
  </si>
  <si>
    <t>Fair Value, Inputs, Level 2 | US States and Political Subdivisions Debt Securities</t>
  </si>
  <si>
    <t>Fair Value, Inputs, Level 2</t>
  </si>
  <si>
    <t>Fair Value, Inputs, Level 3 | Corporate Debt Securities</t>
  </si>
  <si>
    <t>Fair Value, Inputs, Level 3 | Mutual funds</t>
  </si>
  <si>
    <t>Fair Value, Inputs, Level 3 | US States and Political Subdivisions Debt Securities</t>
  </si>
  <si>
    <t>Fair Value, Inputs, Level 3</t>
  </si>
  <si>
    <t>5. Equity Method Investment: Equity Method Investments (Details) - USD ($)</t>
  </si>
  <si>
    <t>Equity Method Investment, Partnership assets</t>
  </si>
  <si>
    <t>Equity Method Investment, Partnership liabilities</t>
  </si>
  <si>
    <t>Equity Method Investment, Partnership Net Income</t>
  </si>
  <si>
    <t>6. Insurance Subsidiary Restrictions (Details) - USD ($) $ in Millions</t>
  </si>
  <si>
    <t>Percentage of Cash and cash equivalents and investment securities were maintained in the Company's insurance subsidiaries</t>
  </si>
  <si>
    <t>84.00%</t>
  </si>
  <si>
    <t>69.00%</t>
  </si>
  <si>
    <t>Frandisco Property and Casualty Insurance Company</t>
  </si>
  <si>
    <t>Statutory Accounting Practices, Statutory Capital and Surplus Required</t>
  </si>
  <si>
    <t>Frandisco Life Insurance Company</t>
  </si>
  <si>
    <t>7. Senior Debt (Details) - Senior Debt Obligations - Wells Fargo Preferred Capital, Inc. - USD ($)</t>
  </si>
  <si>
    <t>Line of Credit Facility, Initiation Date</t>
  </si>
  <si>
    <t>Sep. 11,
		2009</t>
  </si>
  <si>
    <t>Line of Credit Facility, Borrowing Capacity, Description</t>
  </si>
  <si>
    <t>As amended to date, the credit agreement provides for borrowings and reborrrowings of up to $100.0 million, subject to certain limitations, and all borrowings are secured by the finance receivables of the Company</t>
  </si>
  <si>
    <t>Line of Credit Facility, Maximum Borrowing Capacity</t>
  </si>
  <si>
    <t>Line of Credit Facility, Covenant Terms</t>
  </si>
  <si>
    <t>The credit agreement contains covenants customary for financing transactions of this type.</t>
  </si>
  <si>
    <t>Line of Credit Facility, Current Borrowing Capacity</t>
  </si>
  <si>
    <t>Line of Credit Facility, Interest Rate During Period</t>
  </si>
  <si>
    <t>4.49%</t>
  </si>
  <si>
    <t>3.93%</t>
  </si>
  <si>
    <t>Line of Credit Facility, Commitment Fee Description</t>
  </si>
  <si>
    <t>Available but unborrowed amounts under the credit agreement are subject to a periodic unused line fee of .50%.</t>
  </si>
  <si>
    <t>Line of Credit Facility, Interest Rate Description</t>
  </si>
  <si>
    <t>The interest rate under the credit agreement is equivalent to the greater of (a) .75% per annum plus 300 basis points or (b) the three month London Interbank Offered Rate (the &amp;#147;LIBOR Rate&amp;#148;) plus 300 basis points. The LIBOR Rate is adjusted on the first day of each calendar month based upon the LIBOR Rate as of the last day of the preceding calendar month.</t>
  </si>
  <si>
    <t>Line of Credit Facility, Expiration Date</t>
  </si>
  <si>
    <t>Sep. 11,
		2019</t>
  </si>
  <si>
    <t>7. Senior Debt: Schedule of Senior Debt (Details) - Senior Notes - USD ($) $ in Thousands</t>
  </si>
  <si>
    <t>Debt, Weighted Average Interest Rate</t>
  </si>
  <si>
    <t>2.73%</t>
  </si>
  <si>
    <t>2.69%</t>
  </si>
  <si>
    <t>3.15%</t>
  </si>
  <si>
    <t>Short-term Debt, Maximum Amount Outstanding During Period</t>
  </si>
  <si>
    <t>Short-term Debt, Average Outstanding Amount</t>
  </si>
  <si>
    <t>Debt, Weighted Average Interest Rate during period</t>
  </si>
  <si>
    <t>2.85%</t>
  </si>
  <si>
    <t>3.32%</t>
  </si>
  <si>
    <t>Bank Borrowings</t>
  </si>
  <si>
    <t>3.75%</t>
  </si>
  <si>
    <t>4.21%</t>
  </si>
  <si>
    <t>Senior Demand Notes</t>
  </si>
  <si>
    <t>1.48%</t>
  </si>
  <si>
    <t>1.73%</t>
  </si>
  <si>
    <t>1.47%</t>
  </si>
  <si>
    <t>1.53%</t>
  </si>
  <si>
    <t>1.72%</t>
  </si>
  <si>
    <t>2.98%</t>
  </si>
  <si>
    <t>2.96%</t>
  </si>
  <si>
    <t>3.47%</t>
  </si>
  <si>
    <t>2.99%</t>
  </si>
  <si>
    <t>3.26%</t>
  </si>
  <si>
    <t>3.48%</t>
  </si>
  <si>
    <t>8. Subordinated Debt (Details) - Subordinated Debt</t>
  </si>
  <si>
    <t>Long-term Debt, Description</t>
  </si>
  <si>
    <t>Subordinated debt consists of Variable Rate Subordinated Debentures issued from time to time by the Company, and which mature four years after their date of issue.</t>
  </si>
  <si>
    <t>Debt Instrument, Maturity Date, Description</t>
  </si>
  <si>
    <t>The maturity date is automatically extended for an additional four year term unless the holder or the Company redeems the debenture on its original maturity date or within any applicable grace period thereafter.</t>
  </si>
  <si>
    <t>Debt Instrument, Interest Rate Terms</t>
  </si>
  <si>
    <t>Interest rates on the debentures automatically adjust at the end of each adjustment period.</t>
  </si>
  <si>
    <t>Debt Instrument, Call Feature</t>
  </si>
  <si>
    <t>The Company may redeem the debentures for a price equal to 100% of the principal plus accrued but unpaid interest upon 30 days&amp;#146; notice to the holder.</t>
  </si>
  <si>
    <t>8. Subordinated Debt: Schedule of Subordinated Debt Interest Rates (Details) - Subordinated Debt</t>
  </si>
  <si>
    <t>2.67%</t>
  </si>
  <si>
    <t>2.75%</t>
  </si>
  <si>
    <t>2.86%</t>
  </si>
  <si>
    <t>2.65%</t>
  </si>
  <si>
    <t>2.77%</t>
  </si>
  <si>
    <t>2.82%</t>
  </si>
  <si>
    <t>8. Subordinated Debt: Maturity and redemption information relating to Subordinated Debt (Details) - Subordinated Debt</t>
  </si>
  <si>
    <t>Based on Maturity Date</t>
  </si>
  <si>
    <t>Amount Maturing or Redeemable at Option of Holder</t>
  </si>
  <si>
    <t>Based on Maturity Date | 2018</t>
  </si>
  <si>
    <t>Based on Maturity Date | 2019</t>
  </si>
  <si>
    <t>Based on Maturity Date | 2020</t>
  </si>
  <si>
    <t>Based on Maturity Date | 2021</t>
  </si>
  <si>
    <t>Based on Interest Adjustment Period</t>
  </si>
  <si>
    <t>Based on Interest Adjustment Period | 2018</t>
  </si>
  <si>
    <t>Based on Interest Adjustment Period | 2019</t>
  </si>
  <si>
    <t>Based on Interest Adjustment Period | 2020</t>
  </si>
  <si>
    <t>Based on Interest Adjustment Period | 2021</t>
  </si>
  <si>
    <t>9. Commitments and Contingencies (Details) - USD ($)</t>
  </si>
  <si>
    <t>Oil and Gas Property, Lease Operating Expense</t>
  </si>
  <si>
    <t>9. Commitments and Contingencies: Contractual Obligation, Fiscal Year Maturity Schedule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10. Employee Benefit Plans (Details) - USD ($)</t>
  </si>
  <si>
    <t>Retirement Benefits, Description</t>
  </si>
  <si>
    <t>The Company maintains a 401(k) plan, which is qualified under Section 401(a) and Section 401(k) of the Internal Revenue Code of 1986 (the &amp;#147;Code&amp;#148;), as amended, to cover employees of the Company.</t>
  </si>
  <si>
    <t>Defined Contribution Plan, Description</t>
  </si>
  <si>
    <t>Any employee who is 18 years of age or older is eligible to participate in the 401(k) plan on the first day of the month following the completion of one complete calendar month of continuous employment and the Company begins matching up to 4.50% of an employee&amp;#146;s deferred contribution, up to 6.00% of their total compensation.</t>
  </si>
  <si>
    <t>Payment for Pension and Other Postretirement Benefits</t>
  </si>
  <si>
    <t>11. Related Party Transactions (Details)</t>
  </si>
  <si>
    <t>Beneficial Owner, David W. Cheek</t>
  </si>
  <si>
    <t>Related Party Transaction, Description of Transaction</t>
  </si>
  <si>
    <t>outstanding loan to a real estate development partnership</t>
  </si>
  <si>
    <t>Accounts Payable, Related Parties, Current</t>
  </si>
  <si>
    <t>Trustee of an executive officer's irrevocable life insurance trust</t>
  </si>
  <si>
    <t>Effective September 23, 1995, the Company entered into a Split-Dollar Life Insurance Agreement with the Trustee of an executive officer&amp;#146;s irrevocable life insurance trust.</t>
  </si>
  <si>
    <t>12. Income Taxes: Schedule of Components of Income Tax Expense (Benefit) (Details) - USD ($)</t>
  </si>
  <si>
    <t>Current Federal Tax Expense (Benefit)</t>
  </si>
  <si>
    <t>Current State and Local Tax Expense (Benefit)</t>
  </si>
  <si>
    <t>Current Income Tax Expense (Benefit)</t>
  </si>
  <si>
    <t>Deferred Federal Income Tax Expense (Benefit)</t>
  </si>
  <si>
    <t>Other Income Tax Expense (Benefit), Continuing Operations</t>
  </si>
  <si>
    <t>12. Income Taxes: Schedule of Deferred Tax Assets and Liabilities (Details) - USD ($)</t>
  </si>
  <si>
    <t>Deferred Tax Assets (Liabilities), Insurance Commissions</t>
  </si>
  <si>
    <t>Deferred Tax Assets (Liabilities), Unearned Premium Reserves</t>
  </si>
  <si>
    <t>Deferred Acquisition Cost Amortization</t>
  </si>
  <si>
    <t>SPAE Capitalization</t>
  </si>
  <si>
    <t>STAT &amp; Tax Reserve</t>
  </si>
  <si>
    <t>GAAP/STAT Premium Tax</t>
  </si>
  <si>
    <t>Deferred Tax Assets (Liabilities), Unrealized Gain on Marketable Debt Securities</t>
  </si>
  <si>
    <t>Deferred Tax Liabilities, Other</t>
  </si>
  <si>
    <t>12. Income Taxes: Schedule of Income Tax Rate Reconciliation (Details)</t>
  </si>
  <si>
    <t>Effective Income Tax Rate Reconciliation, at Federal Statutory Income Tax Rate, Percent</t>
  </si>
  <si>
    <t>34.00%</t>
  </si>
  <si>
    <t>Tax Reform Act Impact</t>
  </si>
  <si>
    <t>(13.00%)</t>
  </si>
  <si>
    <t>Tax effect of S corporation status</t>
  </si>
  <si>
    <t>2.90%</t>
  </si>
  <si>
    <t>74.60%</t>
  </si>
  <si>
    <t>(12.60%)</t>
  </si>
  <si>
    <t>Tax exempt income</t>
  </si>
  <si>
    <t>(9.80%)</t>
  </si>
  <si>
    <t>(24.20%)</t>
  </si>
  <si>
    <t>(4.50%)</t>
  </si>
  <si>
    <t>Miscellaneous</t>
  </si>
  <si>
    <t>0.70%</t>
  </si>
  <si>
    <t>(0.90%)</t>
  </si>
  <si>
    <t>Effective Income Tax Rate Reconciliation, Percent</t>
  </si>
  <si>
    <t>14.80%</t>
  </si>
  <si>
    <t>83.50%</t>
  </si>
  <si>
    <t>16.90%</t>
  </si>
  <si>
    <t>13. Segment Financial Information (Details)</t>
  </si>
  <si>
    <t>Segment Reporting, Factors Used to Identify Entity's Reportable Segments</t>
  </si>
  <si>
    <t>Each division consisted of a number of branch offices that were aggregated based on vice president responsibility and geographical location.</t>
  </si>
  <si>
    <t>13. Segment Financial Information: Schedule of Segment Reporting Information, by Segment (Details) - USD ($) $ in Millions</t>
  </si>
  <si>
    <t>Revenues</t>
  </si>
  <si>
    <t>Segment Reporting, Finance Charges Earned</t>
  </si>
  <si>
    <t>Segment Reporting, Insurance Income</t>
  </si>
  <si>
    <t>Segment Reporting, Other Income</t>
  </si>
  <si>
    <t>Represents the monetary amount of SegmentReportingInformationRevenue1, during the indicated time period.</t>
  </si>
  <si>
    <t>Operating Costs and Expenses</t>
  </si>
  <si>
    <t>Segment Reporting, Interest Cost</t>
  </si>
  <si>
    <t>Segment Reporting, Provision for Loan Losses</t>
  </si>
  <si>
    <t>Segment Reporting, Depreciation</t>
  </si>
  <si>
    <t>Segment Reporting, Other Expenses</t>
  </si>
  <si>
    <t>Segment Reporting, Total Expenses</t>
  </si>
  <si>
    <t>Segment Reporting, Profit</t>
  </si>
  <si>
    <t>Assets</t>
  </si>
  <si>
    <t>Segment Reporting, Net Receivables</t>
  </si>
  <si>
    <t>Segment Reporting, Cash</t>
  </si>
  <si>
    <t>Segment Reporting, Net fixed assets</t>
  </si>
  <si>
    <t>Segment Reporting, Other assets</t>
  </si>
  <si>
    <t>Segment Reporting Information, Net Assets</t>
  </si>
  <si>
    <t>Segment Reconciliation, Total revenues from reportable segments</t>
  </si>
  <si>
    <t>Segment Reconciliation, Corporate finance charges earned not allocated to segments</t>
  </si>
  <si>
    <t>Corporate investment income earned not allocated to segments</t>
  </si>
  <si>
    <t>Segment Reconciliation, Timing difference of insurance income allocation to segments</t>
  </si>
  <si>
    <t>Segment Reconciliation, Other revenues not allocated to segments</t>
  </si>
  <si>
    <t>Segment Reconciliation, Consolidated Revenues</t>
  </si>
  <si>
    <t>Net Income (Loss) Attributable to Parent</t>
  </si>
  <si>
    <t>Segment Reconciliation, Total profit or loss for reportable segments</t>
  </si>
  <si>
    <t>Segment Reconciliation, Corporate earnings not allocated</t>
  </si>
  <si>
    <t>Segment Reconciliation, Corporate expenses not allocated</t>
  </si>
  <si>
    <t>Segment Reconciliation, Income taxes not allocated</t>
  </si>
  <si>
    <t>Segment Reconciliation, Consolidated Net Income</t>
  </si>
  <si>
    <t>Segment Reconciliation, Total assets for reportable segments</t>
  </si>
  <si>
    <t>Segment Reconciliation, Loans held at corporate level</t>
  </si>
  <si>
    <t>Segment Reconciliation, Unearned insurance at corporate levelvel</t>
  </si>
  <si>
    <t>Segment Reconciliation, Allowance for loan losses at corporate level</t>
  </si>
  <si>
    <t>Segment Reconciliation, Cash and cash equivalents held at corporate level</t>
  </si>
  <si>
    <t>Segment Reconciliation, Investment securities at corporate level</t>
  </si>
  <si>
    <t>Segment Reconciliation, Equity Method Investment at corporate level</t>
  </si>
  <si>
    <t>Segment Reconciliation, Fixed assets at corporate level</t>
  </si>
  <si>
    <t>Segment Reconciliation, Other assets at corporate level</t>
  </si>
  <si>
    <t>Segment Reconciliation, Consolidated Assets</t>
  </si>
  <si>
    <t>Division I</t>
  </si>
  <si>
    <t>Division II</t>
  </si>
  <si>
    <t>Division III</t>
  </si>
  <si>
    <t>Division IV</t>
  </si>
  <si>
    <t>Division V</t>
  </si>
  <si>
    <t>Division VII</t>
  </si>
  <si>
    <t>Division VIII</t>
  </si>
</sst>
</file>

<file path=xl/styles.xml><?xml version="1.0" encoding="utf-8"?>
<styleSheet xmlns="http://schemas.openxmlformats.org/spreadsheetml/2006/main">
  <numFmts count="5">
    <numFmt formatCode="_(&quot;$ &quot;#,##0_);_(&quot;$ &quot;(#,##0)" numFmtId="164"/>
    <numFmt formatCode="_(&quot;$ &quot;#,##0.00_);_(&quot;$ &quot;(#,##0.00)" numFmtId="165"/>
    <numFmt formatCode="_(&quot;Year &quot;#,##0_);_(&quot;Year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4"/>
    <col customWidth="1" max="3" min="3" width="35"/>
    <col customWidth="1" max="4" min="4" width="14"/>
  </cols>
  <sheetData>
    <row r="1" spans="1:4">
      <c r="A1" s="1" t="s">
        <v>0</v>
      </c>
      <c r="B1" s="2" t="s">
        <v>1</v>
      </c>
      <c r="C1" s="2" t="s">
        <v>2</v>
      </c>
      <c r="D1" s="2" t="s">
        <v>3</v>
      </c>
    </row>
    <row r="2" spans="1:4">
      <c r="A2" s="3" t="s">
        <v>4</v>
      </c>
      <c r="C2" s="3" t="s">
        <v>5</v>
      </c>
    </row>
    <row r="3" spans="1:4">
      <c r="A3" s="3" t="s">
        <v>6</v>
      </c>
      <c r="C3" s="4" t="n">
        <v>38723</v>
      </c>
    </row>
    <row r="4" spans="1:4">
      <c r="A4" s="3" t="s">
        <v>7</v>
      </c>
      <c r="C4" s="3" t="s">
        <v>8</v>
      </c>
    </row>
    <row r="5" spans="1:4">
      <c r="A5" s="3" t="s">
        <v>9</v>
      </c>
      <c r="C5" s="3" t="s">
        <v>10</v>
      </c>
    </row>
    <row r="6" spans="1:4">
      <c r="A6" s="3" t="s">
        <v>11</v>
      </c>
      <c r="C6" s="3" t="s">
        <v>12</v>
      </c>
    </row>
    <row r="7" spans="1:4">
      <c r="A7" s="3" t="s">
        <v>13</v>
      </c>
      <c r="C7" s="3" t="s">
        <v>14</v>
      </c>
    </row>
    <row r="8" spans="1:4">
      <c r="A8" s="3" t="s">
        <v>15</v>
      </c>
      <c r="D8" s="5" t="n">
        <v>0</v>
      </c>
    </row>
    <row r="9" spans="1:4">
      <c r="A9" s="3" t="s">
        <v>16</v>
      </c>
      <c r="C9" s="3" t="s">
        <v>17</v>
      </c>
    </row>
    <row r="10" spans="1:4">
      <c r="A10" s="3" t="s">
        <v>18</v>
      </c>
      <c r="C10" s="3" t="s">
        <v>19</v>
      </c>
    </row>
    <row r="11" spans="1:4">
      <c r="A11" s="3" t="s">
        <v>20</v>
      </c>
      <c r="C11" s="3" t="s">
        <v>21</v>
      </c>
    </row>
    <row r="12" spans="1:4">
      <c r="A12" s="3" t="s">
        <v>22</v>
      </c>
      <c r="C12" s="3" t="s">
        <v>21</v>
      </c>
    </row>
    <row r="13" spans="1:4">
      <c r="A13" s="3" t="s">
        <v>23</v>
      </c>
      <c r="C13" s="3" t="s">
        <v>24</v>
      </c>
    </row>
    <row r="14" spans="1:4">
      <c r="A14" s="3" t="s">
        <v>25</v>
      </c>
      <c r="C14" s="4" t="n">
        <v>2017</v>
      </c>
    </row>
    <row r="15" spans="1:4">
      <c r="A15" s="3" t="s">
        <v>26</v>
      </c>
      <c r="C15" s="3" t="s">
        <v>27</v>
      </c>
    </row>
    <row r="16" spans="1:4">
      <c r="A16" s="3" t="s">
        <v>28</v>
      </c>
    </row>
    <row r="17" spans="1:4">
      <c r="A17" s="3" t="s">
        <v>29</v>
      </c>
      <c r="B17" s="4" t="n">
        <v>1700</v>
      </c>
    </row>
    <row r="18" spans="1:4">
      <c r="A18" s="3" t="s">
        <v>30</v>
      </c>
      <c r="B18" s="5" t="n">
        <v>100</v>
      </c>
    </row>
    <row r="19" spans="1:4">
      <c r="A19" s="3" t="s">
        <v>31</v>
      </c>
    </row>
    <row r="20" spans="1:4">
      <c r="A20" s="3" t="s">
        <v>29</v>
      </c>
      <c r="B20" s="4" t="n">
        <v>168300</v>
      </c>
    </row>
    <row r="21" spans="1:4">
      <c r="A21" s="3" t="s">
        <v>30</v>
      </c>
      <c r="B21" s="5" t="n">
        <v>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9</v>
      </c>
      <c r="B1" s="2" t="s">
        <v>100</v>
      </c>
    </row>
    <row r="2" spans="1:2">
      <c r="B2" s="2" t="s">
        <v>2</v>
      </c>
    </row>
    <row r="3" spans="1:2">
      <c r="A3" s="6" t="s">
        <v>157</v>
      </c>
    </row>
    <row r="4" spans="1:2">
      <c r="A4" s="3" t="s">
        <v>159</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00</v>
      </c>
    </row>
    <row r="2" spans="1:2">
      <c r="B2" s="2" t="s">
        <v>2</v>
      </c>
    </row>
    <row r="3" spans="1:2">
      <c r="A3" s="6" t="s">
        <v>157</v>
      </c>
    </row>
    <row r="4" spans="1:2">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00</v>
      </c>
    </row>
    <row r="2" spans="1:2">
      <c r="B2" s="2" t="s">
        <v>2</v>
      </c>
    </row>
    <row r="3" spans="1:2">
      <c r="A3" s="6" t="s">
        <v>157</v>
      </c>
    </row>
    <row r="4" spans="1:2">
      <c r="A4" s="3" t="s">
        <v>163</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00</v>
      </c>
    </row>
    <row r="2" spans="1:2">
      <c r="B2" s="2" t="s">
        <v>2</v>
      </c>
    </row>
    <row r="3" spans="1:2">
      <c r="A3" s="6" t="s">
        <v>157</v>
      </c>
    </row>
    <row r="4" spans="1:2">
      <c r="A4" s="3" t="s">
        <v>166</v>
      </c>
      <c r="B4"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00</v>
      </c>
    </row>
    <row r="2" spans="1:2">
      <c r="B2" s="2" t="s">
        <v>2</v>
      </c>
    </row>
    <row r="3" spans="1:2">
      <c r="A3" s="6" t="s">
        <v>157</v>
      </c>
    </row>
    <row r="4" spans="1:2">
      <c r="A4" s="3" t="s">
        <v>168</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00</v>
      </c>
    </row>
    <row r="2" spans="1:2">
      <c r="B2" s="2" t="s">
        <v>2</v>
      </c>
    </row>
    <row r="3" spans="1:2">
      <c r="A3" s="6" t="s">
        <v>157</v>
      </c>
    </row>
    <row r="4" spans="1:2">
      <c r="A4" s="3" t="s">
        <v>170</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00</v>
      </c>
    </row>
    <row r="2" spans="1:2">
      <c r="B2" s="2" t="s">
        <v>2</v>
      </c>
    </row>
    <row r="3" spans="1:2">
      <c r="A3" s="6" t="s">
        <v>157</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00</v>
      </c>
    </row>
    <row r="2" spans="1:2">
      <c r="B2" s="2" t="s">
        <v>2</v>
      </c>
    </row>
    <row r="3" spans="1:2">
      <c r="A3" s="6" t="s">
        <v>157</v>
      </c>
    </row>
    <row r="4" spans="1:2">
      <c r="A4" s="3" t="s">
        <v>174</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00</v>
      </c>
    </row>
    <row r="2" spans="1:2">
      <c r="B2" s="2" t="s">
        <v>2</v>
      </c>
    </row>
    <row r="3" spans="1:2">
      <c r="A3" s="6" t="s">
        <v>157</v>
      </c>
    </row>
    <row r="4" spans="1:2">
      <c r="A4" s="3" t="s">
        <v>176</v>
      </c>
      <c r="B4"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00</v>
      </c>
    </row>
    <row r="2" spans="1:2">
      <c r="B2" s="2" t="s">
        <v>2</v>
      </c>
    </row>
    <row r="3" spans="1:2">
      <c r="A3" s="6" t="s">
        <v>157</v>
      </c>
    </row>
    <row r="4" spans="1:2">
      <c r="A4" s="3" t="s">
        <v>178</v>
      </c>
      <c r="B4" s="3"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6"/>
    <col customWidth="1" max="2" min="2" width="12"/>
    <col customWidth="1" max="3" min="3" width="14"/>
    <col customWidth="1" max="4" min="4" width="14"/>
  </cols>
  <sheetData>
    <row r="1" spans="1:4">
      <c r="A1" s="1" t="s">
        <v>32</v>
      </c>
      <c r="C1" s="2" t="s">
        <v>2</v>
      </c>
      <c r="D1" s="2" t="s">
        <v>33</v>
      </c>
    </row>
    <row r="2" spans="1:4">
      <c r="A2" s="6" t="s">
        <v>34</v>
      </c>
    </row>
    <row r="3" spans="1:4">
      <c r="A3" s="3" t="s">
        <v>35</v>
      </c>
      <c r="B3" s="3" t="s">
        <v>36</v>
      </c>
      <c r="C3" s="5" t="n">
        <v>3333772</v>
      </c>
      <c r="D3" s="5" t="n">
        <v>5772389</v>
      </c>
    </row>
    <row r="4" spans="1:4">
      <c r="A4" s="3" t="s">
        <v>37</v>
      </c>
      <c r="B4" s="3" t="s">
        <v>36</v>
      </c>
      <c r="C4" s="4" t="n">
        <v>27232064</v>
      </c>
      <c r="D4" s="4" t="n">
        <v>52668278</v>
      </c>
    </row>
    <row r="5" spans="1:4">
      <c r="A5" s="3" t="s">
        <v>38</v>
      </c>
      <c r="B5" s="3" t="s">
        <v>36</v>
      </c>
      <c r="C5" s="4" t="n">
        <v>30565836</v>
      </c>
      <c r="D5" s="4" t="n">
        <v>58440667</v>
      </c>
    </row>
    <row r="6" spans="1:4">
      <c r="A6" s="3" t="s">
        <v>39</v>
      </c>
      <c r="B6" s="3" t="s">
        <v>40</v>
      </c>
      <c r="C6" s="4" t="n">
        <v>4677945</v>
      </c>
      <c r="D6" s="4" t="n">
        <v>2671957</v>
      </c>
    </row>
    <row r="7" spans="1:4">
      <c r="A7" s="6" t="s">
        <v>41</v>
      </c>
    </row>
    <row r="8" spans="1:4">
      <c r="A8" s="3" t="s">
        <v>42</v>
      </c>
      <c r="B8" s="3" t="s">
        <v>43</v>
      </c>
      <c r="C8" s="4" t="n">
        <v>540380078</v>
      </c>
      <c r="D8" s="4" t="n">
        <v>474557932</v>
      </c>
    </row>
    <row r="9" spans="1:4">
      <c r="A9" s="3" t="s">
        <v>44</v>
      </c>
      <c r="B9" s="3" t="s">
        <v>43</v>
      </c>
      <c r="C9" s="4" t="n">
        <v>27117189</v>
      </c>
      <c r="D9" s="4" t="n">
        <v>24609094</v>
      </c>
    </row>
    <row r="10" spans="1:4">
      <c r="A10" s="3" t="s">
        <v>45</v>
      </c>
      <c r="B10" s="3" t="s">
        <v>43</v>
      </c>
      <c r="C10" s="4" t="n">
        <v>34314270</v>
      </c>
      <c r="D10" s="4" t="n">
        <v>30961811</v>
      </c>
    </row>
    <row r="11" spans="1:4">
      <c r="A11" s="3" t="s">
        <v>46</v>
      </c>
      <c r="C11" s="4" t="n">
        <v>601811537</v>
      </c>
      <c r="D11" s="4" t="n">
        <v>530128837</v>
      </c>
    </row>
    <row r="12" spans="1:4">
      <c r="A12" s="3" t="s">
        <v>47</v>
      </c>
      <c r="C12" s="4" t="n">
        <v>74439222</v>
      </c>
      <c r="D12" s="4" t="n">
        <v>60850936</v>
      </c>
    </row>
    <row r="13" spans="1:4">
      <c r="A13" s="3" t="s">
        <v>48</v>
      </c>
      <c r="C13" s="4" t="n">
        <v>39212982</v>
      </c>
      <c r="D13" s="4" t="n">
        <v>37593775</v>
      </c>
    </row>
    <row r="14" spans="1:4">
      <c r="A14" s="3" t="s">
        <v>49</v>
      </c>
      <c r="C14" s="4" t="n">
        <v>42500000</v>
      </c>
      <c r="D14" s="4" t="n">
        <v>48500000</v>
      </c>
    </row>
    <row r="15" spans="1:4">
      <c r="A15" s="3" t="s">
        <v>50</v>
      </c>
      <c r="C15" s="4" t="n">
        <v>445659333</v>
      </c>
      <c r="D15" s="4" t="n">
        <v>383184126</v>
      </c>
    </row>
    <row r="16" spans="1:4">
      <c r="A16" s="3" t="s">
        <v>51</v>
      </c>
      <c r="B16" s="3" t="s">
        <v>52</v>
      </c>
      <c r="C16" s="4" t="n">
        <v>0</v>
      </c>
      <c r="D16" s="4" t="n">
        <v>26201949</v>
      </c>
    </row>
    <row r="17" spans="1:4">
      <c r="A17" s="6" t="s">
        <v>53</v>
      </c>
    </row>
    <row r="18" spans="1:4">
      <c r="A18" s="3" t="s">
        <v>54</v>
      </c>
      <c r="C18" s="4" t="n">
        <v>15522745</v>
      </c>
      <c r="D18" s="4" t="n">
        <v>13948249</v>
      </c>
    </row>
    <row r="19" spans="1:4">
      <c r="A19" s="3" t="s">
        <v>55</v>
      </c>
      <c r="C19" s="4" t="n">
        <v>2279512</v>
      </c>
      <c r="D19" s="4" t="n">
        <v>2226977</v>
      </c>
    </row>
    <row r="20" spans="1:4">
      <c r="A20" s="3" t="s">
        <v>56</v>
      </c>
      <c r="C20" s="4" t="n">
        <v>2179972</v>
      </c>
      <c r="D20" s="4" t="n">
        <v>1668092</v>
      </c>
    </row>
    <row r="21" spans="1:4">
      <c r="A21" s="3" t="s">
        <v>57</v>
      </c>
      <c r="C21" s="4" t="n">
        <v>7771829</v>
      </c>
      <c r="D21" s="4" t="n">
        <v>6448607</v>
      </c>
    </row>
    <row r="22" spans="1:4">
      <c r="A22" s="3" t="s">
        <v>53</v>
      </c>
      <c r="C22" s="4" t="n">
        <v>27754058</v>
      </c>
      <c r="D22" s="4" t="n">
        <v>24291925</v>
      </c>
    </row>
    <row r="23" spans="1:4">
      <c r="A23" s="3" t="s">
        <v>58</v>
      </c>
      <c r="C23" s="4" t="n">
        <v>718235393</v>
      </c>
      <c r="D23" s="4" t="n">
        <v>673984714</v>
      </c>
    </row>
    <row r="24" spans="1:4">
      <c r="A24" s="6" t="s">
        <v>59</v>
      </c>
    </row>
    <row r="25" spans="1:4">
      <c r="A25" s="3" t="s">
        <v>60</v>
      </c>
      <c r="B25" s="3" t="s">
        <v>61</v>
      </c>
      <c r="C25" s="4" t="n">
        <v>204568031</v>
      </c>
      <c r="D25" s="4" t="n">
        <v>167190644</v>
      </c>
    </row>
    <row r="26" spans="1:4">
      <c r="A26" s="3" t="s">
        <v>62</v>
      </c>
      <c r="B26" s="3" t="s">
        <v>61</v>
      </c>
      <c r="C26" s="4" t="n">
        <v>5010190</v>
      </c>
      <c r="D26" s="4" t="n">
        <v>12003446</v>
      </c>
    </row>
    <row r="27" spans="1:4">
      <c r="A27" s="3" t="s">
        <v>63</v>
      </c>
      <c r="B27" s="3" t="s">
        <v>61</v>
      </c>
      <c r="C27" s="4" t="n">
        <v>209578221</v>
      </c>
      <c r="D27" s="4" t="n">
        <v>179194090</v>
      </c>
    </row>
    <row r="28" spans="1:4">
      <c r="A28" s="6" t="s">
        <v>64</v>
      </c>
    </row>
    <row r="29" spans="1:4">
      <c r="A29" s="3" t="s">
        <v>65</v>
      </c>
      <c r="B29" s="3" t="s">
        <v>66</v>
      </c>
      <c r="C29" s="4" t="n">
        <v>71818656</v>
      </c>
      <c r="D29" s="4" t="n">
        <v>73167157</v>
      </c>
    </row>
    <row r="30" spans="1:4">
      <c r="A30" s="3" t="s">
        <v>67</v>
      </c>
      <c r="B30" s="3" t="s">
        <v>66</v>
      </c>
      <c r="C30" s="4" t="n">
        <v>354912561</v>
      </c>
      <c r="D30" s="4" t="n">
        <v>336624491</v>
      </c>
    </row>
    <row r="31" spans="1:4">
      <c r="A31" s="3" t="s">
        <v>68</v>
      </c>
      <c r="B31" s="3" t="s">
        <v>66</v>
      </c>
      <c r="C31" s="4" t="n">
        <v>426731217</v>
      </c>
      <c r="D31" s="4" t="n">
        <v>409791648</v>
      </c>
    </row>
    <row r="32" spans="1:4">
      <c r="A32" s="3" t="s">
        <v>69</v>
      </c>
      <c r="C32" s="4" t="n">
        <v>25920271</v>
      </c>
      <c r="D32" s="4" t="n">
        <v>17606851</v>
      </c>
    </row>
    <row r="33" spans="1:4">
      <c r="A33" s="3" t="s">
        <v>70</v>
      </c>
      <c r="B33" s="3" t="s">
        <v>71</v>
      </c>
      <c r="C33" s="4" t="n">
        <v>33487903</v>
      </c>
      <c r="D33" s="4" t="n">
        <v>34847845</v>
      </c>
    </row>
    <row r="34" spans="1:4">
      <c r="A34" s="3" t="s">
        <v>72</v>
      </c>
      <c r="C34" s="4" t="n">
        <v>486139391</v>
      </c>
      <c r="D34" s="4" t="n">
        <v>462246344</v>
      </c>
    </row>
    <row r="35" spans="1:4">
      <c r="A35" s="3" t="s">
        <v>73</v>
      </c>
      <c r="B35" s="3" t="s">
        <v>74</v>
      </c>
      <c r="C35" s="3" t="s">
        <v>75</v>
      </c>
      <c r="D35" s="3" t="s">
        <v>75</v>
      </c>
    </row>
    <row r="36" spans="1:4">
      <c r="A36" s="6" t="s">
        <v>76</v>
      </c>
    </row>
    <row r="37" spans="1:4">
      <c r="A37" s="3" t="s">
        <v>77</v>
      </c>
      <c r="C37" s="4" t="n">
        <v>0</v>
      </c>
      <c r="D37" s="4" t="n">
        <v>0</v>
      </c>
    </row>
    <row r="38" spans="1:4">
      <c r="A38" s="3" t="s">
        <v>78</v>
      </c>
      <c r="C38" s="4" t="n">
        <v>4596132</v>
      </c>
      <c r="D38" s="4" t="n">
        <v>-1002183</v>
      </c>
    </row>
    <row r="39" spans="1:4">
      <c r="A39" s="3" t="s">
        <v>79</v>
      </c>
      <c r="C39" s="4" t="n">
        <v>227329870</v>
      </c>
      <c r="D39" s="4" t="n">
        <v>212570553</v>
      </c>
    </row>
    <row r="40" spans="1:4">
      <c r="A40" s="3" t="s">
        <v>80</v>
      </c>
      <c r="C40" s="4" t="n">
        <v>232096002</v>
      </c>
      <c r="D40" s="4" t="n">
        <v>211738370</v>
      </c>
    </row>
    <row r="41" spans="1:4">
      <c r="A41" s="3" t="s">
        <v>81</v>
      </c>
      <c r="C41" s="4" t="n">
        <v>718235393</v>
      </c>
      <c r="D41" s="4" t="n">
        <v>673984714</v>
      </c>
    </row>
    <row r="42" spans="1:4">
      <c r="A42" s="3" t="s">
        <v>28</v>
      </c>
    </row>
    <row r="43" spans="1:4">
      <c r="A43" s="6" t="s">
        <v>76</v>
      </c>
    </row>
    <row r="44" spans="1:4">
      <c r="A44" s="3" t="s">
        <v>82</v>
      </c>
      <c r="C44" s="4" t="n">
        <v>170000</v>
      </c>
      <c r="D44" s="4" t="n">
        <v>170000</v>
      </c>
    </row>
    <row r="45" spans="1:4">
      <c r="A45" s="3" t="s">
        <v>31</v>
      </c>
    </row>
    <row r="46" spans="1:4">
      <c r="A46" s="6" t="s">
        <v>76</v>
      </c>
    </row>
    <row r="47" spans="1:4">
      <c r="A47" s="3" t="s">
        <v>82</v>
      </c>
      <c r="C47" s="5" t="n">
        <v>0</v>
      </c>
      <c r="D47" s="5" t="n">
        <v>0</v>
      </c>
    </row>
    <row r="48" spans="1:4"/>
    <row r="49" spans="1:4">
      <c r="A49" s="3" t="s">
        <v>36</v>
      </c>
      <c r="B49" s="3" t="s">
        <v>83</v>
      </c>
    </row>
    <row r="50" spans="1:4">
      <c r="A50" s="3" t="s">
        <v>40</v>
      </c>
      <c r="B50" s="3" t="s">
        <v>84</v>
      </c>
    </row>
    <row r="51" spans="1:4">
      <c r="A51" s="3" t="s">
        <v>43</v>
      </c>
      <c r="B51" s="3" t="s">
        <v>85</v>
      </c>
    </row>
    <row r="52" spans="1:4">
      <c r="A52" s="3" t="s">
        <v>52</v>
      </c>
      <c r="B52" s="3" t="s">
        <v>86</v>
      </c>
    </row>
    <row r="53" spans="1:4">
      <c r="A53" s="3" t="s">
        <v>61</v>
      </c>
      <c r="B53" s="3" t="s">
        <v>87</v>
      </c>
    </row>
    <row r="54" spans="1:4">
      <c r="A54" s="3" t="s">
        <v>66</v>
      </c>
      <c r="B54" s="3" t="s">
        <v>88</v>
      </c>
    </row>
    <row r="55" spans="1:4">
      <c r="A55" s="3" t="s">
        <v>71</v>
      </c>
      <c r="B55" s="3" t="s">
        <v>89</v>
      </c>
    </row>
    <row r="56" spans="1:4">
      <c r="A56" s="3" t="s">
        <v>74</v>
      </c>
      <c r="B56" s="3" t="s">
        <v>90</v>
      </c>
    </row>
  </sheetData>
  <mergeCells count="10">
    <mergeCell ref="A1:B1"/>
    <mergeCell ref="A48:C48"/>
    <mergeCell ref="B49:C49"/>
    <mergeCell ref="B50:C50"/>
    <mergeCell ref="B51:C51"/>
    <mergeCell ref="B52:C52"/>
    <mergeCell ref="B53:C53"/>
    <mergeCell ref="B54:C54"/>
    <mergeCell ref="B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00</v>
      </c>
    </row>
    <row r="2" spans="1:2">
      <c r="B2" s="2" t="s">
        <v>2</v>
      </c>
    </row>
    <row r="3" spans="1:2">
      <c r="A3" s="6" t="s">
        <v>157</v>
      </c>
    </row>
    <row r="4" spans="1:2">
      <c r="A4" s="3" t="s">
        <v>180</v>
      </c>
      <c r="B4"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00</v>
      </c>
    </row>
    <row r="2" spans="1:2">
      <c r="B2" s="2" t="s">
        <v>2</v>
      </c>
    </row>
    <row r="3" spans="1:2">
      <c r="A3" s="6" t="s">
        <v>157</v>
      </c>
    </row>
    <row r="4" spans="1:2">
      <c r="A4" s="3" t="s">
        <v>183</v>
      </c>
      <c r="B4"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00</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00</v>
      </c>
    </row>
    <row r="2" spans="1:2">
      <c r="B2" s="2" t="s">
        <v>2</v>
      </c>
    </row>
    <row r="3" spans="1:2">
      <c r="A3" s="6" t="s">
        <v>186</v>
      </c>
    </row>
    <row r="4" spans="1:2">
      <c r="A4" s="3" t="s">
        <v>190</v>
      </c>
      <c r="B4" s="3"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00</v>
      </c>
    </row>
    <row r="2" spans="1:2">
      <c r="B2" s="2" t="s">
        <v>2</v>
      </c>
    </row>
    <row r="3" spans="1:2">
      <c r="A3" s="6" t="s">
        <v>186</v>
      </c>
    </row>
    <row r="4" spans="1:2">
      <c r="A4" s="3" t="s">
        <v>193</v>
      </c>
      <c r="B4" s="3"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00</v>
      </c>
    </row>
    <row r="2" spans="1:2">
      <c r="B2" s="2" t="s">
        <v>2</v>
      </c>
    </row>
    <row r="3" spans="1:2">
      <c r="A3" s="6" t="s">
        <v>186</v>
      </c>
    </row>
    <row r="4" spans="1:2">
      <c r="A4" s="3" t="s">
        <v>196</v>
      </c>
      <c r="B4" s="3"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00</v>
      </c>
    </row>
    <row r="2" spans="1:2">
      <c r="B2" s="2" t="s">
        <v>2</v>
      </c>
    </row>
    <row r="3" spans="1:2">
      <c r="A3" s="6" t="s">
        <v>186</v>
      </c>
    </row>
    <row r="4" spans="1:2">
      <c r="A4" s="3" t="s">
        <v>199</v>
      </c>
      <c r="B4" s="3"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00</v>
      </c>
    </row>
    <row r="2" spans="1:2">
      <c r="B2" s="2" t="s">
        <v>2</v>
      </c>
    </row>
    <row r="3" spans="1:2">
      <c r="A3" s="6" t="s">
        <v>186</v>
      </c>
    </row>
    <row r="4" spans="1:2">
      <c r="A4" s="3" t="s">
        <v>202</v>
      </c>
      <c r="B4" s="3"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00</v>
      </c>
    </row>
    <row r="2" spans="1:2">
      <c r="B2" s="2" t="s">
        <v>2</v>
      </c>
    </row>
    <row r="3" spans="1:2">
      <c r="A3" s="6" t="s">
        <v>186</v>
      </c>
    </row>
    <row r="4" spans="1:2">
      <c r="A4" s="3" t="s">
        <v>205</v>
      </c>
      <c r="B4" s="3"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00</v>
      </c>
    </row>
    <row r="2" spans="1:2">
      <c r="B2" s="2" t="s">
        <v>2</v>
      </c>
    </row>
    <row r="3" spans="1:2">
      <c r="A3" s="6" t="s">
        <v>186</v>
      </c>
    </row>
    <row r="4" spans="1:2">
      <c r="A4" s="3" t="s">
        <v>208</v>
      </c>
      <c r="B4" s="3"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3</v>
      </c>
    </row>
    <row r="2" spans="1:3">
      <c r="A2" s="3" t="s">
        <v>92</v>
      </c>
      <c r="B2" s="5" t="n">
        <v>31476425</v>
      </c>
      <c r="C2" s="5" t="n">
        <v>29565087</v>
      </c>
    </row>
    <row r="3" spans="1:3">
      <c r="A3" s="3" t="s">
        <v>93</v>
      </c>
      <c r="B3" s="5" t="n">
        <v>100</v>
      </c>
      <c r="C3" s="5" t="n">
        <v>100</v>
      </c>
    </row>
    <row r="4" spans="1:3">
      <c r="A4" s="3" t="s">
        <v>94</v>
      </c>
      <c r="B4" s="4" t="n">
        <v>6000</v>
      </c>
      <c r="C4" s="4" t="n">
        <v>6000</v>
      </c>
    </row>
    <row r="5" spans="1:3">
      <c r="A5" s="3" t="s">
        <v>95</v>
      </c>
      <c r="B5" s="4" t="n">
        <v>0</v>
      </c>
      <c r="C5" s="4" t="n">
        <v>0</v>
      </c>
    </row>
    <row r="6" spans="1:3">
      <c r="A6" s="3" t="s">
        <v>28</v>
      </c>
    </row>
    <row r="7" spans="1:3">
      <c r="A7" s="3" t="s">
        <v>96</v>
      </c>
      <c r="B7" s="5" t="n">
        <v>100</v>
      </c>
      <c r="C7" s="5" t="n">
        <v>100</v>
      </c>
    </row>
    <row r="8" spans="1:3">
      <c r="A8" s="3" t="s">
        <v>97</v>
      </c>
      <c r="B8" s="4" t="n">
        <v>2000</v>
      </c>
      <c r="C8" s="4" t="n">
        <v>2000</v>
      </c>
    </row>
    <row r="9" spans="1:3">
      <c r="A9" s="3" t="s">
        <v>98</v>
      </c>
      <c r="B9" s="4" t="n">
        <v>1700</v>
      </c>
      <c r="C9" s="4" t="n">
        <v>1700</v>
      </c>
    </row>
    <row r="10" spans="1:3">
      <c r="A10" s="3" t="s">
        <v>31</v>
      </c>
    </row>
    <row r="11" spans="1:3">
      <c r="A11" s="3" t="s">
        <v>96</v>
      </c>
      <c r="B11" s="5" t="n">
        <v>0</v>
      </c>
      <c r="C11" s="5" t="n">
        <v>0</v>
      </c>
    </row>
    <row r="12" spans="1:3">
      <c r="A12" s="3" t="s">
        <v>97</v>
      </c>
      <c r="B12" s="4" t="n">
        <v>198000</v>
      </c>
      <c r="C12" s="4" t="n">
        <v>198000</v>
      </c>
    </row>
    <row r="13" spans="1:3">
      <c r="A13" s="3" t="s">
        <v>98</v>
      </c>
      <c r="B13" s="4" t="n">
        <v>168300</v>
      </c>
      <c r="C13" s="4" t="n">
        <v>168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00</v>
      </c>
    </row>
    <row r="2" spans="1:2">
      <c r="B2" s="2" t="s">
        <v>2</v>
      </c>
    </row>
    <row r="3" spans="1:2">
      <c r="A3" s="6" t="s">
        <v>186</v>
      </c>
    </row>
    <row r="4" spans="1:2">
      <c r="A4" s="3" t="s">
        <v>211</v>
      </c>
      <c r="B4" s="3"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00</v>
      </c>
    </row>
    <row r="2" spans="1:2">
      <c r="B2" s="2" t="s">
        <v>2</v>
      </c>
    </row>
    <row r="3" spans="1:2">
      <c r="A3" s="6" t="s">
        <v>186</v>
      </c>
    </row>
    <row r="4" spans="1:2">
      <c r="A4" s="3" t="s">
        <v>214</v>
      </c>
      <c r="B4" s="3"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00</v>
      </c>
    </row>
    <row r="2" spans="1:2">
      <c r="B2" s="2" t="s">
        <v>2</v>
      </c>
    </row>
    <row r="3" spans="1:2">
      <c r="A3" s="6" t="s">
        <v>186</v>
      </c>
    </row>
    <row r="4" spans="1:2">
      <c r="A4" s="3" t="s">
        <v>217</v>
      </c>
      <c r="B4" s="3"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00</v>
      </c>
    </row>
    <row r="2" spans="1:2">
      <c r="B2" s="2" t="s">
        <v>2</v>
      </c>
    </row>
    <row r="3" spans="1:2">
      <c r="A3" s="6" t="s">
        <v>186</v>
      </c>
    </row>
    <row r="4" spans="1:2">
      <c r="A4" s="3" t="s">
        <v>220</v>
      </c>
      <c r="B4" s="3"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00</v>
      </c>
    </row>
    <row r="2" spans="1:2">
      <c r="B2" s="2" t="s">
        <v>2</v>
      </c>
    </row>
    <row r="3" spans="1:2">
      <c r="A3" s="6" t="s">
        <v>186</v>
      </c>
    </row>
    <row r="4" spans="1:2">
      <c r="A4" s="3" t="s">
        <v>223</v>
      </c>
      <c r="B4" s="3"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00</v>
      </c>
    </row>
    <row r="2" spans="1:2">
      <c r="B2" s="2" t="s">
        <v>2</v>
      </c>
    </row>
    <row r="3" spans="1:2">
      <c r="A3" s="6" t="s">
        <v>186</v>
      </c>
    </row>
    <row r="4" spans="1:2">
      <c r="A4" s="3" t="s">
        <v>226</v>
      </c>
      <c r="B4" s="3"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00</v>
      </c>
    </row>
    <row r="2" spans="1:2">
      <c r="B2" s="2" t="s">
        <v>2</v>
      </c>
    </row>
    <row r="3" spans="1:2">
      <c r="A3" s="6" t="s">
        <v>186</v>
      </c>
    </row>
    <row r="4" spans="1:2">
      <c r="A4" s="3" t="s">
        <v>229</v>
      </c>
      <c r="B4" s="3"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00</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00</v>
      </c>
    </row>
    <row r="2" spans="1:2">
      <c r="B2" s="2" t="s">
        <v>2</v>
      </c>
    </row>
    <row r="3" spans="1:2">
      <c r="A3" s="6" t="s">
        <v>232</v>
      </c>
    </row>
    <row r="4" spans="1:2">
      <c r="A4" s="3" t="s">
        <v>236</v>
      </c>
      <c r="B4" s="3"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00</v>
      </c>
    </row>
    <row r="2" spans="1:2">
      <c r="B2" s="2" t="s">
        <v>2</v>
      </c>
    </row>
    <row r="3" spans="1:2">
      <c r="A3" s="6" t="s">
        <v>232</v>
      </c>
    </row>
    <row r="4" spans="1:2">
      <c r="A4" s="3" t="s">
        <v>239</v>
      </c>
      <c r="B4" s="3"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2"/>
    <col customWidth="1" max="2" min="2" width="13"/>
    <col customWidth="1" max="3" min="3" width="16"/>
    <col customWidth="1" max="4" min="4" width="14"/>
    <col customWidth="1" max="5" min="5" width="14"/>
  </cols>
  <sheetData>
    <row r="1" spans="1:5">
      <c r="A1" s="1" t="s">
        <v>99</v>
      </c>
      <c r="C1" s="2" t="s">
        <v>100</v>
      </c>
    </row>
    <row r="2" spans="1:5">
      <c r="C2" s="2" t="s">
        <v>2</v>
      </c>
      <c r="D2" s="2" t="s">
        <v>33</v>
      </c>
      <c r="E2" s="2" t="s">
        <v>101</v>
      </c>
    </row>
    <row r="3" spans="1:5">
      <c r="A3" s="6" t="s">
        <v>102</v>
      </c>
    </row>
    <row r="4" spans="1:5">
      <c r="A4" s="3" t="s">
        <v>103</v>
      </c>
      <c r="C4" s="5" t="n">
        <v>151432541</v>
      </c>
      <c r="D4" s="5" t="n">
        <v>152721480</v>
      </c>
      <c r="E4" s="5" t="n">
        <v>147813018</v>
      </c>
    </row>
    <row r="5" spans="1:5">
      <c r="A5" s="3" t="s">
        <v>104</v>
      </c>
      <c r="C5" s="4" t="n">
        <v>6650034</v>
      </c>
      <c r="D5" s="4" t="n">
        <v>5507531</v>
      </c>
      <c r="E5" s="4" t="n">
        <v>4777467</v>
      </c>
    </row>
    <row r="6" spans="1:5">
      <c r="A6" s="3" t="s">
        <v>105</v>
      </c>
      <c r="C6" s="4" t="n">
        <v>158082575</v>
      </c>
      <c r="D6" s="4" t="n">
        <v>158229011</v>
      </c>
      <c r="E6" s="4" t="n">
        <v>152590485</v>
      </c>
    </row>
    <row r="7" spans="1:5">
      <c r="A7" s="6" t="s">
        <v>106</v>
      </c>
    </row>
    <row r="8" spans="1:5">
      <c r="A8" s="3" t="s">
        <v>107</v>
      </c>
      <c r="C8" s="4" t="n">
        <v>11964075</v>
      </c>
      <c r="D8" s="4" t="n">
        <v>12407735</v>
      </c>
      <c r="E8" s="4" t="n">
        <v>11868927</v>
      </c>
    </row>
    <row r="9" spans="1:5">
      <c r="A9" s="3" t="s">
        <v>70</v>
      </c>
      <c r="C9" s="4" t="n">
        <v>940879</v>
      </c>
      <c r="D9" s="4" t="n">
        <v>1024328</v>
      </c>
      <c r="E9" s="4" t="n">
        <v>1086012</v>
      </c>
    </row>
    <row r="10" spans="1:5">
      <c r="A10" s="3" t="s">
        <v>108</v>
      </c>
      <c r="C10" s="4" t="n">
        <v>12904954</v>
      </c>
      <c r="D10" s="4" t="n">
        <v>13432063</v>
      </c>
      <c r="E10" s="4" t="n">
        <v>12954939</v>
      </c>
    </row>
    <row r="11" spans="1:5">
      <c r="A11" s="3" t="s">
        <v>109</v>
      </c>
      <c r="C11" s="4" t="n">
        <v>145177621</v>
      </c>
      <c r="D11" s="4" t="n">
        <v>144796948</v>
      </c>
      <c r="E11" s="4" t="n">
        <v>139635546</v>
      </c>
    </row>
    <row r="12" spans="1:5">
      <c r="A12" s="3" t="s">
        <v>110</v>
      </c>
      <c r="B12" s="3" t="s">
        <v>36</v>
      </c>
      <c r="C12" s="4" t="n">
        <v>32355146</v>
      </c>
      <c r="D12" s="4" t="n">
        <v>67562543</v>
      </c>
      <c r="E12" s="4" t="n">
        <v>36887285</v>
      </c>
    </row>
    <row r="13" spans="1:5">
      <c r="A13" s="3" t="s">
        <v>111</v>
      </c>
      <c r="C13" s="4" t="n">
        <v>112822475</v>
      </c>
      <c r="D13" s="4" t="n">
        <v>77234405</v>
      </c>
      <c r="E13" s="4" t="n">
        <v>102748261</v>
      </c>
    </row>
    <row r="14" spans="1:5">
      <c r="A14" s="6" t="s">
        <v>112</v>
      </c>
    </row>
    <row r="15" spans="1:5">
      <c r="A15" s="3" t="s">
        <v>113</v>
      </c>
      <c r="C15" s="4" t="n">
        <v>42264666</v>
      </c>
      <c r="D15" s="4" t="n">
        <v>47621294</v>
      </c>
      <c r="E15" s="4" t="n">
        <v>52446561</v>
      </c>
    </row>
    <row r="16" spans="1:5">
      <c r="A16" s="3" t="s">
        <v>114</v>
      </c>
      <c r="C16" s="4" t="n">
        <v>-10776115</v>
      </c>
      <c r="D16" s="4" t="n">
        <v>-11488547</v>
      </c>
      <c r="E16" s="4" t="n">
        <v>-12559411</v>
      </c>
    </row>
    <row r="17" spans="1:5">
      <c r="A17" s="3" t="s">
        <v>115</v>
      </c>
      <c r="C17" s="4" t="n">
        <v>31488551</v>
      </c>
      <c r="D17" s="4" t="n">
        <v>36132747</v>
      </c>
      <c r="E17" s="4" t="n">
        <v>39887150</v>
      </c>
    </row>
    <row r="18" spans="1:5">
      <c r="A18" s="3" t="s">
        <v>116</v>
      </c>
      <c r="C18" s="4" t="n">
        <v>5399197</v>
      </c>
      <c r="D18" s="4" t="n">
        <v>5265500</v>
      </c>
      <c r="E18" s="4" t="n">
        <v>3325389</v>
      </c>
    </row>
    <row r="19" spans="1:5">
      <c r="A19" s="6" t="s">
        <v>117</v>
      </c>
    </row>
    <row r="20" spans="1:5">
      <c r="A20" s="3" t="s">
        <v>118</v>
      </c>
      <c r="C20" s="4" t="n">
        <v>84380970</v>
      </c>
      <c r="D20" s="4" t="n">
        <v>69814320</v>
      </c>
      <c r="E20" s="4" t="n">
        <v>71834872</v>
      </c>
    </row>
    <row r="21" spans="1:5">
      <c r="A21" s="3" t="s">
        <v>119</v>
      </c>
      <c r="C21" s="4" t="n">
        <v>16269124</v>
      </c>
      <c r="D21" s="4" t="n">
        <v>14520134</v>
      </c>
      <c r="E21" s="4" t="n">
        <v>13707326</v>
      </c>
    </row>
    <row r="22" spans="1:5">
      <c r="A22" s="3" t="s">
        <v>120</v>
      </c>
      <c r="C22" s="4" t="n">
        <v>31556023</v>
      </c>
      <c r="D22" s="4" t="n">
        <v>27968671</v>
      </c>
      <c r="E22" s="4" t="n">
        <v>29288935</v>
      </c>
    </row>
    <row r="23" spans="1:5">
      <c r="A23" s="3" t="s">
        <v>121</v>
      </c>
      <c r="C23" s="4" t="n">
        <v>132206117</v>
      </c>
      <c r="D23" s="4" t="n">
        <v>112303125</v>
      </c>
      <c r="E23" s="4" t="n">
        <v>114831133</v>
      </c>
    </row>
    <row r="24" spans="1:5">
      <c r="A24" s="3" t="s">
        <v>122</v>
      </c>
      <c r="C24" s="4" t="n">
        <v>17504106</v>
      </c>
      <c r="D24" s="4" t="n">
        <v>6329527</v>
      </c>
      <c r="E24" s="4" t="n">
        <v>31129667</v>
      </c>
    </row>
    <row r="25" spans="1:5">
      <c r="A25" s="3" t="s">
        <v>123</v>
      </c>
      <c r="B25" s="3" t="s">
        <v>40</v>
      </c>
      <c r="C25" s="4" t="n">
        <v>2598352</v>
      </c>
      <c r="D25" s="4" t="n">
        <v>5285926</v>
      </c>
      <c r="E25" s="4" t="n">
        <v>5263994</v>
      </c>
    </row>
    <row r="26" spans="1:5">
      <c r="A26" s="3" t="s">
        <v>124</v>
      </c>
      <c r="C26" s="5" t="n">
        <v>14905754</v>
      </c>
      <c r="D26" s="5" t="n">
        <v>1043601</v>
      </c>
      <c r="E26" s="5" t="n">
        <v>25865673</v>
      </c>
    </row>
    <row r="27" spans="1:5">
      <c r="A27" s="3" t="s">
        <v>125</v>
      </c>
      <c r="C27" s="7" t="n">
        <v>87.68000000000001</v>
      </c>
      <c r="D27" s="7" t="n">
        <v>6.14</v>
      </c>
      <c r="E27" s="7" t="n">
        <v>152.15</v>
      </c>
    </row>
    <row r="28" spans="1:5"/>
    <row r="29" spans="1:5">
      <c r="A29" s="3" t="s">
        <v>36</v>
      </c>
      <c r="B29" s="3" t="s">
        <v>85</v>
      </c>
    </row>
    <row r="30" spans="1:5">
      <c r="A30" s="3" t="s">
        <v>40</v>
      </c>
      <c r="B30" s="3" t="s">
        <v>126</v>
      </c>
    </row>
  </sheetData>
  <mergeCells count="5">
    <mergeCell ref="A1:B2"/>
    <mergeCell ref="C1:E1"/>
    <mergeCell ref="A28:D28"/>
    <mergeCell ref="B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00</v>
      </c>
    </row>
    <row r="2" spans="1:2">
      <c r="B2" s="2" t="s">
        <v>2</v>
      </c>
    </row>
    <row r="3" spans="1:2">
      <c r="A3" s="6" t="s">
        <v>232</v>
      </c>
    </row>
    <row r="4" spans="1:2">
      <c r="A4" s="3" t="s">
        <v>242</v>
      </c>
      <c r="B4" s="3"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00</v>
      </c>
    </row>
    <row r="2" spans="1:2">
      <c r="B2" s="2" t="s">
        <v>2</v>
      </c>
    </row>
    <row r="3" spans="1:2">
      <c r="A3" s="6" t="s">
        <v>232</v>
      </c>
    </row>
    <row r="4" spans="1:2">
      <c r="A4" s="3" t="s">
        <v>245</v>
      </c>
      <c r="B4" s="3"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00</v>
      </c>
    </row>
    <row r="2" spans="1:2">
      <c r="B2" s="2" t="s">
        <v>2</v>
      </c>
    </row>
    <row r="3" spans="1:2">
      <c r="A3" s="6" t="s">
        <v>232</v>
      </c>
    </row>
    <row r="4" spans="1:2">
      <c r="A4" s="3" t="s">
        <v>248</v>
      </c>
      <c r="B4" s="3"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00</v>
      </c>
    </row>
    <row r="2" spans="1:2">
      <c r="B2" s="2" t="s">
        <v>2</v>
      </c>
    </row>
    <row r="3" spans="1:2">
      <c r="A3" s="6" t="s">
        <v>232</v>
      </c>
    </row>
    <row r="4" spans="1:2">
      <c r="A4" s="3" t="s">
        <v>251</v>
      </c>
      <c r="B4" s="3"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00</v>
      </c>
    </row>
    <row r="2" spans="1:2">
      <c r="B2" s="2" t="s">
        <v>2</v>
      </c>
    </row>
    <row r="3" spans="1:2">
      <c r="A3" s="6" t="s">
        <v>232</v>
      </c>
    </row>
    <row r="4" spans="1:2">
      <c r="A4" s="3" t="s">
        <v>254</v>
      </c>
      <c r="B4" s="3" t="s">
        <v>2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00</v>
      </c>
    </row>
    <row r="2" spans="1:2">
      <c r="B2" s="2" t="s">
        <v>2</v>
      </c>
    </row>
    <row r="3" spans="1:2">
      <c r="A3" s="6" t="s">
        <v>232</v>
      </c>
    </row>
    <row r="4" spans="1:2">
      <c r="A4" s="3" t="s">
        <v>257</v>
      </c>
      <c r="B4" s="3" t="s">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00</v>
      </c>
    </row>
    <row r="2" spans="1:2">
      <c r="B2" s="2" t="s">
        <v>2</v>
      </c>
    </row>
    <row r="3" spans="1:2">
      <c r="A3" s="6" t="s">
        <v>232</v>
      </c>
    </row>
    <row r="4" spans="1:2">
      <c r="A4" s="3" t="s">
        <v>260</v>
      </c>
      <c r="B4" s="3" t="s">
        <v>2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00</v>
      </c>
    </row>
    <row r="2" spans="1:2">
      <c r="B2" s="2" t="s">
        <v>2</v>
      </c>
    </row>
    <row r="3" spans="1:2">
      <c r="A3" s="6" t="s">
        <v>232</v>
      </c>
    </row>
    <row r="4" spans="1:2">
      <c r="A4" s="3" t="s">
        <v>263</v>
      </c>
      <c r="B4" s="3" t="s">
        <v>2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00</v>
      </c>
    </row>
    <row r="2" spans="1:2">
      <c r="B2" s="2" t="s">
        <v>2</v>
      </c>
    </row>
    <row r="3" spans="1:2">
      <c r="A3" s="6" t="s">
        <v>232</v>
      </c>
    </row>
    <row r="4" spans="1:2">
      <c r="A4" s="3" t="s">
        <v>266</v>
      </c>
      <c r="B4" s="3" t="s">
        <v>2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00</v>
      </c>
    </row>
    <row r="2" spans="1:2">
      <c r="B2" s="2" t="s">
        <v>2</v>
      </c>
    </row>
    <row r="3" spans="1:2">
      <c r="A3" s="6" t="s">
        <v>232</v>
      </c>
    </row>
    <row r="4" spans="1:2">
      <c r="A4" s="3" t="s">
        <v>269</v>
      </c>
      <c r="B4" s="3" t="s">
        <v>2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7</v>
      </c>
      <c r="B1" s="2" t="s">
        <v>2</v>
      </c>
      <c r="C1" s="2" t="s">
        <v>33</v>
      </c>
    </row>
    <row r="2" spans="1:3">
      <c r="A2" s="3" t="s">
        <v>28</v>
      </c>
    </row>
    <row r="3" spans="1:3">
      <c r="A3" s="3" t="s">
        <v>98</v>
      </c>
      <c r="B3" s="4" t="n">
        <v>1700</v>
      </c>
      <c r="C3" s="4" t="n">
        <v>1700</v>
      </c>
    </row>
    <row r="4" spans="1:3">
      <c r="A4" s="3" t="s">
        <v>31</v>
      </c>
    </row>
    <row r="5" spans="1:3">
      <c r="A5" s="3" t="s">
        <v>98</v>
      </c>
      <c r="B5" s="4" t="n">
        <v>168300</v>
      </c>
      <c r="C5" s="4" t="n">
        <v>168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00</v>
      </c>
    </row>
    <row r="2" spans="1:2">
      <c r="B2" s="2" t="s">
        <v>2</v>
      </c>
    </row>
    <row r="3" spans="1:2">
      <c r="A3" s="6" t="s">
        <v>232</v>
      </c>
    </row>
    <row r="4" spans="1:2">
      <c r="A4" s="3" t="s">
        <v>272</v>
      </c>
      <c r="B4" s="3" t="s">
        <v>2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00</v>
      </c>
    </row>
    <row r="2" spans="1:2">
      <c r="B2" s="2" t="s">
        <v>2</v>
      </c>
    </row>
    <row r="3" spans="1:2">
      <c r="A3" s="6" t="s">
        <v>232</v>
      </c>
    </row>
    <row r="4" spans="1:2">
      <c r="A4" s="3" t="s">
        <v>275</v>
      </c>
      <c r="B4" s="3" t="s">
        <v>2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00</v>
      </c>
    </row>
    <row r="2" spans="1:2">
      <c r="B2" s="2" t="s">
        <v>2</v>
      </c>
    </row>
    <row r="3" spans="1:2">
      <c r="A3" s="6" t="s">
        <v>232</v>
      </c>
    </row>
    <row r="4" spans="1:2">
      <c r="A4" s="3" t="s">
        <v>278</v>
      </c>
      <c r="B4" s="3" t="s">
        <v>2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00</v>
      </c>
    </row>
    <row r="2" spans="1:2">
      <c r="B2" s="2" t="s">
        <v>2</v>
      </c>
    </row>
    <row r="3" spans="1:2">
      <c r="A3" s="6" t="s">
        <v>232</v>
      </c>
    </row>
    <row r="4" spans="1:2">
      <c r="A4" s="3" t="s">
        <v>281</v>
      </c>
      <c r="B4" s="3" t="s">
        <v>2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00</v>
      </c>
    </row>
    <row r="2" spans="1:2">
      <c r="B2" s="2" t="s">
        <v>2</v>
      </c>
    </row>
    <row r="3" spans="1:2">
      <c r="A3" s="6" t="s">
        <v>232</v>
      </c>
    </row>
    <row r="4" spans="1:2">
      <c r="A4" s="3" t="s">
        <v>284</v>
      </c>
      <c r="B4" s="3" t="s">
        <v>2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00</v>
      </c>
    </row>
    <row r="2" spans="1:2">
      <c r="B2" s="2" t="s">
        <v>2</v>
      </c>
    </row>
    <row r="3" spans="1:2">
      <c r="A3" s="6" t="s">
        <v>232</v>
      </c>
    </row>
    <row r="4" spans="1:2">
      <c r="A4" s="3" t="s">
        <v>287</v>
      </c>
      <c r="B4" s="3" t="s">
        <v>2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00</v>
      </c>
    </row>
    <row r="2" spans="1:2">
      <c r="B2" s="2" t="s">
        <v>2</v>
      </c>
    </row>
    <row r="3" spans="1:2">
      <c r="A3" s="6" t="s">
        <v>232</v>
      </c>
    </row>
    <row r="4" spans="1:2">
      <c r="A4" s="3" t="s">
        <v>290</v>
      </c>
      <c r="B4" s="3" t="s">
        <v>2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00</v>
      </c>
    </row>
    <row r="2" spans="1:4">
      <c r="B2" s="2" t="s">
        <v>2</v>
      </c>
      <c r="C2" s="2" t="s">
        <v>33</v>
      </c>
      <c r="D2" s="2" t="s">
        <v>101</v>
      </c>
    </row>
    <row r="3" spans="1:4">
      <c r="A3" s="6" t="s">
        <v>129</v>
      </c>
    </row>
    <row r="4" spans="1:4">
      <c r="A4" s="3" t="s">
        <v>152</v>
      </c>
      <c r="B4" s="5" t="n">
        <v>4268716</v>
      </c>
      <c r="C4" s="5" t="n">
        <v>3709687</v>
      </c>
      <c r="D4" s="5" t="n">
        <v>33187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293</v>
      </c>
      <c r="C1" s="2" t="s">
        <v>2</v>
      </c>
      <c r="D1" s="2" t="s">
        <v>33</v>
      </c>
    </row>
    <row r="2" spans="1:4">
      <c r="A2" s="6" t="s">
        <v>129</v>
      </c>
    </row>
    <row r="3" spans="1:4">
      <c r="A3" s="3" t="s">
        <v>39</v>
      </c>
      <c r="B3" s="3" t="s">
        <v>36</v>
      </c>
      <c r="C3" s="5" t="n">
        <v>4677945</v>
      </c>
      <c r="D3" s="5" t="n">
        <v>2671957</v>
      </c>
    </row>
    <row r="4" spans="1:4"/>
    <row r="5" spans="1:4">
      <c r="A5" s="3" t="s">
        <v>36</v>
      </c>
      <c r="B5" s="3" t="s">
        <v>84</v>
      </c>
    </row>
  </sheetData>
  <mergeCells count="3">
    <mergeCell ref="A1:B1"/>
    <mergeCell ref="A4:C4"/>
    <mergeCell ref="B5:C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2"/>
    <col customWidth="1" max="2" min="2" width="14"/>
  </cols>
  <sheetData>
    <row r="1" spans="1:2">
      <c r="A1" s="1" t="s">
        <v>294</v>
      </c>
      <c r="B1" s="2" t="s">
        <v>2</v>
      </c>
    </row>
    <row r="2" spans="1:2">
      <c r="A2" s="3" t="s">
        <v>42</v>
      </c>
    </row>
    <row r="3" spans="1:2">
      <c r="A3" s="3" t="s">
        <v>295</v>
      </c>
      <c r="B3" s="3" t="s">
        <v>296</v>
      </c>
    </row>
    <row r="4" spans="1:2">
      <c r="A4" s="3" t="s">
        <v>297</v>
      </c>
    </row>
    <row r="5" spans="1:2">
      <c r="A5" s="3" t="s">
        <v>295</v>
      </c>
      <c r="B5" s="3" t="s">
        <v>298</v>
      </c>
    </row>
    <row r="6" spans="1:2">
      <c r="A6" s="3" t="s">
        <v>299</v>
      </c>
    </row>
    <row r="7" spans="1:2">
      <c r="A7" s="3" t="s">
        <v>295</v>
      </c>
      <c r="B7" s="3" t="s">
        <v>300</v>
      </c>
    </row>
    <row r="8" spans="1:2">
      <c r="A8" s="3" t="s">
        <v>301</v>
      </c>
    </row>
    <row r="9" spans="1:2">
      <c r="A9" s="3" t="s">
        <v>295</v>
      </c>
      <c r="B9" s="3" t="s">
        <v>302</v>
      </c>
    </row>
    <row r="10" spans="1:2">
      <c r="A10" s="3" t="s">
        <v>303</v>
      </c>
    </row>
    <row r="11" spans="1:2">
      <c r="A11" s="3" t="s">
        <v>295</v>
      </c>
      <c r="B11" s="3" t="s">
        <v>304</v>
      </c>
    </row>
    <row r="12" spans="1:2">
      <c r="A12" s="3" t="s">
        <v>305</v>
      </c>
    </row>
    <row r="13" spans="1:2">
      <c r="A13" s="3" t="s">
        <v>295</v>
      </c>
      <c r="B13" s="3" t="s">
        <v>306</v>
      </c>
    </row>
    <row r="14" spans="1:2">
      <c r="A14" s="3" t="s">
        <v>307</v>
      </c>
    </row>
    <row r="15" spans="1:2">
      <c r="A15" s="3" t="s">
        <v>295</v>
      </c>
      <c r="B15" s="3" t="s">
        <v>308</v>
      </c>
    </row>
    <row r="16" spans="1:2">
      <c r="A16" s="3" t="s">
        <v>44</v>
      </c>
    </row>
    <row r="17" spans="1:2">
      <c r="A17" s="3" t="s">
        <v>295</v>
      </c>
      <c r="B17" s="3" t="s">
        <v>296</v>
      </c>
    </row>
    <row r="18" spans="1:2">
      <c r="A18" s="3" t="s">
        <v>309</v>
      </c>
    </row>
    <row r="19" spans="1:2">
      <c r="A19" s="3" t="s">
        <v>295</v>
      </c>
      <c r="B19" s="3" t="s">
        <v>310</v>
      </c>
    </row>
    <row r="20" spans="1:2">
      <c r="A20" s="3" t="s">
        <v>311</v>
      </c>
    </row>
    <row r="21" spans="1:2">
      <c r="A21" s="3" t="s">
        <v>295</v>
      </c>
      <c r="B21" s="3" t="s">
        <v>312</v>
      </c>
    </row>
    <row r="22" spans="1:2">
      <c r="A22" s="3" t="s">
        <v>313</v>
      </c>
    </row>
    <row r="23" spans="1:2">
      <c r="A23" s="3" t="s">
        <v>295</v>
      </c>
      <c r="B23" s="3" t="s">
        <v>314</v>
      </c>
    </row>
    <row r="24" spans="1:2">
      <c r="A24" s="3" t="s">
        <v>315</v>
      </c>
    </row>
    <row r="25" spans="1:2">
      <c r="A25" s="3" t="s">
        <v>295</v>
      </c>
      <c r="B25" s="3" t="s">
        <v>316</v>
      </c>
    </row>
    <row r="26" spans="1:2">
      <c r="A26" s="3" t="s">
        <v>317</v>
      </c>
    </row>
    <row r="27" spans="1:2">
      <c r="A27" s="3" t="s">
        <v>295</v>
      </c>
      <c r="B27" s="3" t="s">
        <v>318</v>
      </c>
    </row>
    <row r="28" spans="1:2">
      <c r="A28" s="3" t="s">
        <v>319</v>
      </c>
    </row>
    <row r="29" spans="1:2">
      <c r="A29" s="3" t="s">
        <v>295</v>
      </c>
      <c r="B29" s="3" t="s">
        <v>320</v>
      </c>
    </row>
    <row r="30" spans="1:2">
      <c r="A30" s="3" t="s">
        <v>45</v>
      </c>
    </row>
    <row r="31" spans="1:2">
      <c r="A31" s="3" t="s">
        <v>295</v>
      </c>
      <c r="B31" s="3" t="s">
        <v>296</v>
      </c>
    </row>
    <row r="32" spans="1:2">
      <c r="A32" s="3" t="s">
        <v>321</v>
      </c>
    </row>
    <row r="33" spans="1:2">
      <c r="A33" s="3" t="s">
        <v>295</v>
      </c>
      <c r="B33" s="3" t="s">
        <v>322</v>
      </c>
    </row>
    <row r="34" spans="1:2">
      <c r="A34" s="3" t="s">
        <v>323</v>
      </c>
    </row>
    <row r="35" spans="1:2">
      <c r="A35" s="3" t="s">
        <v>295</v>
      </c>
      <c r="B35" s="3" t="s">
        <v>324</v>
      </c>
    </row>
    <row r="36" spans="1:2">
      <c r="A36" s="3" t="s">
        <v>325</v>
      </c>
    </row>
    <row r="37" spans="1:2">
      <c r="A37" s="3" t="s">
        <v>295</v>
      </c>
      <c r="B37" s="3" t="s">
        <v>326</v>
      </c>
    </row>
    <row r="38" spans="1:2">
      <c r="A38" s="3" t="s">
        <v>327</v>
      </c>
    </row>
    <row r="39" spans="1:2">
      <c r="A39" s="3" t="s">
        <v>295</v>
      </c>
      <c r="B39" s="3" t="s">
        <v>328</v>
      </c>
    </row>
    <row r="40" spans="1:2">
      <c r="A40" s="3" t="s">
        <v>329</v>
      </c>
    </row>
    <row r="41" spans="1:2">
      <c r="A41" s="3" t="s">
        <v>295</v>
      </c>
      <c r="B41" s="3" t="s">
        <v>330</v>
      </c>
    </row>
    <row r="42" spans="1:2">
      <c r="A42" s="3" t="s">
        <v>331</v>
      </c>
    </row>
    <row r="43" spans="1:2">
      <c r="A43" s="3" t="s">
        <v>295</v>
      </c>
      <c r="B43" s="3" t="s">
        <v>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8</v>
      </c>
      <c r="B1" s="2" t="s">
        <v>100</v>
      </c>
    </row>
    <row r="2" spans="1:4">
      <c r="B2" s="2" t="s">
        <v>2</v>
      </c>
      <c r="C2" s="2" t="s">
        <v>33</v>
      </c>
      <c r="D2" s="2" t="s">
        <v>101</v>
      </c>
    </row>
    <row r="3" spans="1:4">
      <c r="A3" s="6" t="s">
        <v>129</v>
      </c>
    </row>
    <row r="4" spans="1:4">
      <c r="A4" s="3" t="s">
        <v>124</v>
      </c>
      <c r="B4" s="5" t="n">
        <v>14905754</v>
      </c>
      <c r="C4" s="5" t="n">
        <v>1043601</v>
      </c>
      <c r="D4" s="5" t="n">
        <v>25865673</v>
      </c>
    </row>
    <row r="5" spans="1:4">
      <c r="A5" s="6" t="s">
        <v>130</v>
      </c>
    </row>
    <row r="6" spans="1:4">
      <c r="A6" s="3" t="s">
        <v>131</v>
      </c>
      <c r="B6" s="4" t="n">
        <v>8343715</v>
      </c>
      <c r="C6" s="4" t="n">
        <v>-7247688</v>
      </c>
      <c r="D6" s="4" t="n">
        <v>862930</v>
      </c>
    </row>
    <row r="7" spans="1:4">
      <c r="A7" s="3" t="s">
        <v>132</v>
      </c>
      <c r="B7" s="4" t="n">
        <v>-2730003</v>
      </c>
      <c r="C7" s="4" t="n">
        <v>2111649</v>
      </c>
      <c r="D7" s="4" t="n">
        <v>-332201</v>
      </c>
    </row>
    <row r="8" spans="1:4">
      <c r="A8" s="3" t="s">
        <v>133</v>
      </c>
      <c r="B8" s="4" t="n">
        <v>5613712</v>
      </c>
      <c r="C8" s="4" t="n">
        <v>-5136039</v>
      </c>
      <c r="D8" s="4" t="n">
        <v>530729</v>
      </c>
    </row>
    <row r="9" spans="1:4">
      <c r="A9" s="3" t="s">
        <v>134</v>
      </c>
      <c r="B9" s="4" t="n">
        <v>15397</v>
      </c>
      <c r="C9" s="4" t="n">
        <v>9130</v>
      </c>
      <c r="D9" s="4" t="n">
        <v>51218</v>
      </c>
    </row>
    <row r="10" spans="1:4">
      <c r="A10" s="3" t="s">
        <v>135</v>
      </c>
      <c r="B10" s="4" t="n">
        <v>5598315</v>
      </c>
      <c r="C10" s="4" t="n">
        <v>-5145169</v>
      </c>
      <c r="D10" s="4" t="n">
        <v>479511</v>
      </c>
    </row>
    <row r="11" spans="1:4">
      <c r="A11" s="3" t="s">
        <v>136</v>
      </c>
      <c r="B11" s="5" t="n">
        <v>20504069</v>
      </c>
      <c r="C11" s="5" t="n">
        <v>-4101568</v>
      </c>
      <c r="D11" s="5" t="n">
        <v>26345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00</v>
      </c>
    </row>
    <row r="2" spans="1:3">
      <c r="B2" s="2" t="s">
        <v>2</v>
      </c>
      <c r="C2" s="2" t="s">
        <v>33</v>
      </c>
    </row>
    <row r="3" spans="1:3">
      <c r="A3" s="6" t="s">
        <v>129</v>
      </c>
    </row>
    <row r="4" spans="1:3">
      <c r="A4" s="3" t="s">
        <v>334</v>
      </c>
      <c r="B4" s="5" t="n">
        <v>349066518</v>
      </c>
      <c r="C4" s="5" t="n">
        <v>340621771</v>
      </c>
    </row>
    <row r="5" spans="1:3">
      <c r="A5" s="3" t="s">
        <v>335</v>
      </c>
      <c r="B5" s="3" t="s">
        <v>336</v>
      </c>
      <c r="C5" s="3" t="s">
        <v>337</v>
      </c>
    </row>
    <row r="6" spans="1:3">
      <c r="A6" s="3" t="s">
        <v>338</v>
      </c>
      <c r="B6" s="5" t="n">
        <v>0</v>
      </c>
      <c r="C6" s="5" t="n">
        <v>0</v>
      </c>
    </row>
    <row r="7" spans="1:3">
      <c r="A7" s="3" t="s">
        <v>339</v>
      </c>
      <c r="B7" s="3" t="s">
        <v>340</v>
      </c>
      <c r="C7" s="3" t="s">
        <v>3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2</v>
      </c>
      <c r="B1" s="2" t="s">
        <v>2</v>
      </c>
      <c r="C1" s="2" t="s">
        <v>33</v>
      </c>
    </row>
    <row r="2" spans="1:3">
      <c r="A2" s="3" t="s">
        <v>343</v>
      </c>
      <c r="B2" s="5" t="n">
        <v>26054842</v>
      </c>
      <c r="C2" s="5" t="n">
        <v>27070480</v>
      </c>
    </row>
    <row r="3" spans="1:3">
      <c r="A3" s="3" t="s">
        <v>344</v>
      </c>
    </row>
    <row r="4" spans="1:3">
      <c r="A4" s="3" t="s">
        <v>343</v>
      </c>
      <c r="B4" s="4" t="n">
        <v>23800601</v>
      </c>
      <c r="C4" s="4" t="n">
        <v>24658842</v>
      </c>
    </row>
    <row r="5" spans="1:3">
      <c r="A5" s="3" t="s">
        <v>44</v>
      </c>
    </row>
    <row r="6" spans="1:3">
      <c r="A6" s="3" t="s">
        <v>343</v>
      </c>
      <c r="B6" s="4" t="n">
        <v>1156255</v>
      </c>
      <c r="C6" s="4" t="n">
        <v>1374941</v>
      </c>
    </row>
    <row r="7" spans="1:3">
      <c r="A7" s="3" t="s">
        <v>45</v>
      </c>
    </row>
    <row r="8" spans="1:3">
      <c r="A8" s="3" t="s">
        <v>343</v>
      </c>
      <c r="B8" s="5" t="n">
        <v>1097986</v>
      </c>
      <c r="C8" s="5" t="n">
        <v>10366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3</v>
      </c>
    </row>
    <row r="2" spans="1:3">
      <c r="A2" s="3" t="s">
        <v>346</v>
      </c>
      <c r="B2" s="5" t="n">
        <v>15909436</v>
      </c>
      <c r="C2" s="5" t="n">
        <v>18064378</v>
      </c>
    </row>
    <row r="3" spans="1:3">
      <c r="A3" s="3" t="s">
        <v>347</v>
      </c>
      <c r="B3" s="4" t="n">
        <v>8674099</v>
      </c>
      <c r="C3" s="4" t="n">
        <v>9981348</v>
      </c>
    </row>
    <row r="4" spans="1:3">
      <c r="A4" s="3" t="s">
        <v>348</v>
      </c>
      <c r="B4" s="4" t="n">
        <v>19489088</v>
      </c>
      <c r="C4" s="4" t="n">
        <v>19330515</v>
      </c>
    </row>
    <row r="5" spans="1:3">
      <c r="A5" s="3" t="s">
        <v>349</v>
      </c>
      <c r="B5" s="4" t="n">
        <v>44072623</v>
      </c>
      <c r="C5" s="4" t="n">
        <v>47376241</v>
      </c>
    </row>
    <row r="6" spans="1:3">
      <c r="A6" s="3" t="s">
        <v>344</v>
      </c>
    </row>
    <row r="7" spans="1:3">
      <c r="A7" s="3" t="s">
        <v>346</v>
      </c>
      <c r="B7" s="4" t="n">
        <v>14483119</v>
      </c>
      <c r="C7" s="4" t="n">
        <v>16447739</v>
      </c>
    </row>
    <row r="8" spans="1:3">
      <c r="A8" s="3" t="s">
        <v>347</v>
      </c>
      <c r="B8" s="4" t="n">
        <v>7905817</v>
      </c>
      <c r="C8" s="4" t="n">
        <v>9233306</v>
      </c>
    </row>
    <row r="9" spans="1:3">
      <c r="A9" s="3" t="s">
        <v>348</v>
      </c>
      <c r="B9" s="4" t="n">
        <v>17475439</v>
      </c>
      <c r="C9" s="4" t="n">
        <v>17290149</v>
      </c>
    </row>
    <row r="10" spans="1:3">
      <c r="A10" s="3" t="s">
        <v>349</v>
      </c>
      <c r="B10" s="4" t="n">
        <v>39864375</v>
      </c>
      <c r="C10" s="4" t="n">
        <v>42971194</v>
      </c>
    </row>
    <row r="11" spans="1:3">
      <c r="A11" s="3" t="s">
        <v>44</v>
      </c>
    </row>
    <row r="12" spans="1:3">
      <c r="A12" s="3" t="s">
        <v>346</v>
      </c>
      <c r="B12" s="4" t="n">
        <v>676407</v>
      </c>
      <c r="C12" s="4" t="n">
        <v>902437</v>
      </c>
    </row>
    <row r="13" spans="1:3">
      <c r="A13" s="3" t="s">
        <v>347</v>
      </c>
      <c r="B13" s="4" t="n">
        <v>321125</v>
      </c>
      <c r="C13" s="4" t="n">
        <v>304578</v>
      </c>
    </row>
    <row r="14" spans="1:3">
      <c r="A14" s="3" t="s">
        <v>348</v>
      </c>
      <c r="B14" s="4" t="n">
        <v>1170572</v>
      </c>
      <c r="C14" s="4" t="n">
        <v>1225805</v>
      </c>
    </row>
    <row r="15" spans="1:3">
      <c r="A15" s="3" t="s">
        <v>349</v>
      </c>
      <c r="B15" s="4" t="n">
        <v>2168104</v>
      </c>
      <c r="C15" s="4" t="n">
        <v>2432820</v>
      </c>
    </row>
    <row r="16" spans="1:3">
      <c r="A16" s="3" t="s">
        <v>45</v>
      </c>
    </row>
    <row r="17" spans="1:3">
      <c r="A17" s="3" t="s">
        <v>346</v>
      </c>
      <c r="B17" s="4" t="n">
        <v>749910</v>
      </c>
      <c r="C17" s="4" t="n">
        <v>714202</v>
      </c>
    </row>
    <row r="18" spans="1:3">
      <c r="A18" s="3" t="s">
        <v>347</v>
      </c>
      <c r="B18" s="4" t="n">
        <v>447157</v>
      </c>
      <c r="C18" s="4" t="n">
        <v>443464</v>
      </c>
    </row>
    <row r="19" spans="1:3">
      <c r="A19" s="3" t="s">
        <v>348</v>
      </c>
      <c r="B19" s="4" t="n">
        <v>843077</v>
      </c>
      <c r="C19" s="4" t="n">
        <v>814561</v>
      </c>
    </row>
    <row r="20" spans="1:3">
      <c r="A20" s="3" t="s">
        <v>349</v>
      </c>
      <c r="B20" s="5" t="n">
        <v>2040144</v>
      </c>
      <c r="C20" s="5" t="n">
        <v>19722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0</v>
      </c>
      <c r="B1" s="2" t="s">
        <v>2</v>
      </c>
      <c r="C1" s="2" t="s">
        <v>33</v>
      </c>
    </row>
    <row r="2" spans="1:3">
      <c r="A2" s="3" t="s">
        <v>351</v>
      </c>
      <c r="B2" s="5" t="n">
        <v>599094594</v>
      </c>
      <c r="C2" s="5" t="n">
        <v>530915607</v>
      </c>
    </row>
    <row r="3" spans="1:3">
      <c r="A3" s="3" t="s">
        <v>352</v>
      </c>
      <c r="B3" s="3" t="s">
        <v>296</v>
      </c>
      <c r="C3" s="3" t="s">
        <v>296</v>
      </c>
    </row>
    <row r="4" spans="1:3">
      <c r="A4" s="3" t="s">
        <v>353</v>
      </c>
      <c r="B4" s="5" t="n">
        <v>38355146</v>
      </c>
      <c r="C4" s="5" t="n">
        <v>52562543</v>
      </c>
    </row>
    <row r="5" spans="1:3">
      <c r="A5" s="3" t="s">
        <v>354</v>
      </c>
      <c r="B5" s="3" t="s">
        <v>296</v>
      </c>
      <c r="C5" s="3" t="s">
        <v>296</v>
      </c>
    </row>
    <row r="6" spans="1:3">
      <c r="A6" s="3" t="s">
        <v>344</v>
      </c>
    </row>
    <row r="7" spans="1:3">
      <c r="A7" s="3" t="s">
        <v>351</v>
      </c>
      <c r="B7" s="5" t="n">
        <v>538305272</v>
      </c>
      <c r="C7" s="5" t="n">
        <v>475739992</v>
      </c>
    </row>
    <row r="8" spans="1:3">
      <c r="A8" s="3" t="s">
        <v>352</v>
      </c>
      <c r="B8" s="3" t="s">
        <v>355</v>
      </c>
      <c r="C8" s="3" t="s">
        <v>356</v>
      </c>
    </row>
    <row r="9" spans="1:3">
      <c r="A9" s="3" t="s">
        <v>353</v>
      </c>
      <c r="B9" s="5" t="n">
        <v>36967737</v>
      </c>
      <c r="C9" s="5" t="n">
        <v>50936066</v>
      </c>
    </row>
    <row r="10" spans="1:3">
      <c r="A10" s="3" t="s">
        <v>354</v>
      </c>
      <c r="B10" s="3" t="s">
        <v>357</v>
      </c>
      <c r="C10" s="3" t="s">
        <v>358</v>
      </c>
    </row>
    <row r="11" spans="1:3">
      <c r="A11" s="3" t="s">
        <v>44</v>
      </c>
    </row>
    <row r="12" spans="1:3">
      <c r="A12" s="3" t="s">
        <v>351</v>
      </c>
      <c r="B12" s="5" t="n">
        <v>26599089</v>
      </c>
      <c r="C12" s="5" t="n">
        <v>24104551</v>
      </c>
    </row>
    <row r="13" spans="1:3">
      <c r="A13" s="3" t="s">
        <v>352</v>
      </c>
      <c r="B13" s="3" t="s">
        <v>359</v>
      </c>
      <c r="C13" s="3" t="s">
        <v>360</v>
      </c>
    </row>
    <row r="14" spans="1:3">
      <c r="A14" s="3" t="s">
        <v>353</v>
      </c>
      <c r="B14" s="5" t="n">
        <v>61817</v>
      </c>
      <c r="C14" s="5" t="n">
        <v>-3378</v>
      </c>
    </row>
    <row r="15" spans="1:3">
      <c r="A15" s="3" t="s">
        <v>354</v>
      </c>
      <c r="B15" s="3" t="s">
        <v>361</v>
      </c>
      <c r="C15" s="3" t="s">
        <v>362</v>
      </c>
    </row>
    <row r="16" spans="1:3">
      <c r="A16" s="3" t="s">
        <v>45</v>
      </c>
    </row>
    <row r="17" spans="1:3">
      <c r="A17" s="3" t="s">
        <v>351</v>
      </c>
      <c r="B17" s="5" t="n">
        <v>34190233</v>
      </c>
      <c r="C17" s="5" t="n">
        <v>31071064</v>
      </c>
    </row>
    <row r="18" spans="1:3">
      <c r="A18" s="3" t="s">
        <v>352</v>
      </c>
      <c r="B18" s="3" t="s">
        <v>363</v>
      </c>
      <c r="C18" s="3" t="s">
        <v>364</v>
      </c>
    </row>
    <row r="19" spans="1:3">
      <c r="A19" s="3" t="s">
        <v>353</v>
      </c>
      <c r="B19" s="5" t="n">
        <v>1325592</v>
      </c>
      <c r="C19" s="5" t="n">
        <v>1629855</v>
      </c>
    </row>
    <row r="20" spans="1:3">
      <c r="A20" s="3" t="s">
        <v>354</v>
      </c>
      <c r="B20" s="3" t="s">
        <v>365</v>
      </c>
      <c r="C20" s="3" t="s">
        <v>3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00</v>
      </c>
    </row>
    <row r="2" spans="1:4">
      <c r="B2" s="2" t="s">
        <v>2</v>
      </c>
      <c r="C2" s="2" t="s">
        <v>33</v>
      </c>
      <c r="D2" s="2" t="s">
        <v>101</v>
      </c>
    </row>
    <row r="3" spans="1:4">
      <c r="A3" s="6" t="s">
        <v>129</v>
      </c>
    </row>
    <row r="4" spans="1:4">
      <c r="A4" s="3" t="s">
        <v>368</v>
      </c>
      <c r="B4" s="5" t="n">
        <v>48500000</v>
      </c>
      <c r="C4" s="5" t="n">
        <v>33500000</v>
      </c>
      <c r="D4" s="5" t="n">
        <v>28620000</v>
      </c>
    </row>
    <row r="5" spans="1:4">
      <c r="A5" s="3" t="s">
        <v>110</v>
      </c>
      <c r="B5" s="4" t="n">
        <v>32355146</v>
      </c>
      <c r="C5" s="4" t="n">
        <v>67562543</v>
      </c>
      <c r="D5" s="4" t="n">
        <v>36887285</v>
      </c>
    </row>
    <row r="6" spans="1:4">
      <c r="A6" s="3" t="s">
        <v>369</v>
      </c>
      <c r="B6" s="4" t="n">
        <v>-52228535</v>
      </c>
      <c r="C6" s="4" t="n">
        <v>-63673242</v>
      </c>
      <c r="D6" s="4" t="n">
        <v>-42017880</v>
      </c>
    </row>
    <row r="7" spans="1:4">
      <c r="A7" s="3" t="s">
        <v>370</v>
      </c>
      <c r="B7" s="4" t="n">
        <v>13873389</v>
      </c>
      <c r="C7" s="4" t="n">
        <v>11110699</v>
      </c>
      <c r="D7" s="4" t="n">
        <v>10010595</v>
      </c>
    </row>
    <row r="8" spans="1:4">
      <c r="A8" s="3" t="s">
        <v>371</v>
      </c>
      <c r="B8" s="4" t="n">
        <v>42500000</v>
      </c>
      <c r="C8" s="4" t="n">
        <v>48500000</v>
      </c>
      <c r="D8" s="4" t="n">
        <v>33500000</v>
      </c>
    </row>
    <row r="9" spans="1:4">
      <c r="A9" s="3" t="s">
        <v>372</v>
      </c>
      <c r="B9" s="4" t="n">
        <v>599094594</v>
      </c>
      <c r="C9" s="4" t="n">
        <v>530915607</v>
      </c>
      <c r="D9" s="4" t="n">
        <v>544405558</v>
      </c>
    </row>
    <row r="10" spans="1:4">
      <c r="A10" s="3" t="s">
        <v>373</v>
      </c>
      <c r="B10" s="5" t="n">
        <v>599094594</v>
      </c>
      <c r="C10" s="5" t="n">
        <v>530915607</v>
      </c>
      <c r="D10" s="5" t="n">
        <v>5444055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77"/>
    <col customWidth="1" max="2" min="2" width="21"/>
  </cols>
  <sheetData>
    <row r="1" spans="1:2">
      <c r="A1" s="1" t="s">
        <v>374</v>
      </c>
      <c r="B1" s="2" t="s">
        <v>100</v>
      </c>
    </row>
    <row r="2" spans="1:2">
      <c r="B2" s="2" t="s">
        <v>375</v>
      </c>
    </row>
    <row r="3" spans="1:2">
      <c r="A3" s="8" t="n">
        <v>2016</v>
      </c>
    </row>
    <row r="4" spans="1:2">
      <c r="A4" s="3" t="s">
        <v>376</v>
      </c>
      <c r="B4" s="4" t="n">
        <v>15849</v>
      </c>
    </row>
    <row r="5" spans="1:2">
      <c r="A5" s="3" t="s">
        <v>377</v>
      </c>
      <c r="B5" s="5" t="n">
        <v>36538084</v>
      </c>
    </row>
    <row r="6" spans="1:2">
      <c r="A6" s="3" t="s">
        <v>378</v>
      </c>
      <c r="B6" s="5" t="n">
        <v>35045616</v>
      </c>
    </row>
    <row r="7" spans="1:2">
      <c r="A7" s="3" t="s">
        <v>379</v>
      </c>
      <c r="B7" s="4" t="n">
        <v>4619</v>
      </c>
    </row>
    <row r="8" spans="1:2">
      <c r="A8" s="3" t="s">
        <v>380</v>
      </c>
      <c r="B8" s="5" t="n">
        <v>6779295</v>
      </c>
    </row>
    <row r="9" spans="1:2">
      <c r="A9" s="3" t="s">
        <v>381</v>
      </c>
    </row>
    <row r="10" spans="1:2">
      <c r="A10" s="3" t="s">
        <v>376</v>
      </c>
      <c r="B10" s="4" t="n">
        <v>15335</v>
      </c>
    </row>
    <row r="11" spans="1:2">
      <c r="A11" s="3" t="s">
        <v>377</v>
      </c>
      <c r="B11" s="5" t="n">
        <v>34896112</v>
      </c>
    </row>
    <row r="12" spans="1:2">
      <c r="A12" s="3" t="s">
        <v>378</v>
      </c>
      <c r="B12" s="5" t="n">
        <v>33473568</v>
      </c>
    </row>
    <row r="13" spans="1:2">
      <c r="A13" s="3" t="s">
        <v>379</v>
      </c>
      <c r="B13" s="4" t="n">
        <v>4479</v>
      </c>
    </row>
    <row r="14" spans="1:2">
      <c r="A14" s="3" t="s">
        <v>380</v>
      </c>
      <c r="B14" s="5" t="n">
        <v>6486759</v>
      </c>
    </row>
    <row r="15" spans="1:2">
      <c r="A15" s="3" t="s">
        <v>382</v>
      </c>
    </row>
    <row r="16" spans="1:2">
      <c r="A16" s="3" t="s">
        <v>376</v>
      </c>
      <c r="B16" s="4" t="n">
        <v>34</v>
      </c>
    </row>
    <row r="17" spans="1:2">
      <c r="A17" s="3" t="s">
        <v>377</v>
      </c>
      <c r="B17" s="5" t="n">
        <v>365326</v>
      </c>
    </row>
    <row r="18" spans="1:2">
      <c r="A18" s="3" t="s">
        <v>378</v>
      </c>
      <c r="B18" s="5" t="n">
        <v>346385</v>
      </c>
    </row>
    <row r="19" spans="1:2">
      <c r="A19" s="3" t="s">
        <v>379</v>
      </c>
      <c r="B19" s="4" t="n">
        <v>2</v>
      </c>
    </row>
    <row r="20" spans="1:2">
      <c r="A20" s="3" t="s">
        <v>380</v>
      </c>
      <c r="B20" s="5" t="n">
        <v>12292</v>
      </c>
    </row>
    <row r="21" spans="1:2">
      <c r="A21" s="3" t="s">
        <v>383</v>
      </c>
    </row>
    <row r="22" spans="1:2">
      <c r="A22" s="3" t="s">
        <v>376</v>
      </c>
      <c r="B22" s="4" t="n">
        <v>480</v>
      </c>
    </row>
    <row r="23" spans="1:2">
      <c r="A23" s="3" t="s">
        <v>377</v>
      </c>
      <c r="B23" s="5" t="n">
        <v>1276646</v>
      </c>
    </row>
    <row r="24" spans="1:2">
      <c r="A24" s="3" t="s">
        <v>378</v>
      </c>
      <c r="B24" s="5" t="n">
        <v>1225663</v>
      </c>
    </row>
    <row r="25" spans="1:2">
      <c r="A25" s="3" t="s">
        <v>379</v>
      </c>
      <c r="B25" s="4" t="n">
        <v>138</v>
      </c>
    </row>
    <row r="26" spans="1:2">
      <c r="A26" s="3" t="s">
        <v>380</v>
      </c>
      <c r="B26" s="5" t="n">
        <v>280244</v>
      </c>
    </row>
    <row r="27" spans="1:2">
      <c r="A27" s="8" t="n">
        <v>2015</v>
      </c>
    </row>
    <row r="28" spans="1:2">
      <c r="A28" s="3" t="s">
        <v>376</v>
      </c>
      <c r="B28" s="4" t="n">
        <v>12969</v>
      </c>
    </row>
    <row r="29" spans="1:2">
      <c r="A29" s="3" t="s">
        <v>377</v>
      </c>
      <c r="B29" s="5" t="n">
        <v>28679489</v>
      </c>
    </row>
    <row r="30" spans="1:2">
      <c r="A30" s="3" t="s">
        <v>378</v>
      </c>
      <c r="B30" s="5" t="n">
        <v>27180378</v>
      </c>
    </row>
    <row r="31" spans="1:2">
      <c r="A31" s="3" t="s">
        <v>379</v>
      </c>
      <c r="B31" s="4" t="n">
        <v>4573</v>
      </c>
    </row>
    <row r="32" spans="1:2">
      <c r="A32" s="3" t="s">
        <v>380</v>
      </c>
      <c r="B32" s="5" t="n">
        <v>6596989</v>
      </c>
    </row>
    <row r="33" spans="1:2">
      <c r="A33" s="3" t="s">
        <v>384</v>
      </c>
    </row>
    <row r="34" spans="1:2">
      <c r="A34" s="3" t="s">
        <v>376</v>
      </c>
      <c r="B34" s="4" t="n">
        <v>12405</v>
      </c>
    </row>
    <row r="35" spans="1:2">
      <c r="A35" s="3" t="s">
        <v>377</v>
      </c>
      <c r="B35" s="5" t="n">
        <v>27273566</v>
      </c>
    </row>
    <row r="36" spans="1:2">
      <c r="A36" s="3" t="s">
        <v>378</v>
      </c>
      <c r="B36" s="5" t="n">
        <v>25836012</v>
      </c>
    </row>
    <row r="37" spans="1:2">
      <c r="A37" s="3" t="s">
        <v>379</v>
      </c>
      <c r="B37" s="4" t="n">
        <v>4442</v>
      </c>
    </row>
    <row r="38" spans="1:2">
      <c r="A38" s="3" t="s">
        <v>380</v>
      </c>
      <c r="B38" s="5" t="n">
        <v>6379753</v>
      </c>
    </row>
    <row r="39" spans="1:2">
      <c r="A39" s="3" t="s">
        <v>385</v>
      </c>
    </row>
    <row r="40" spans="1:2">
      <c r="A40" s="3" t="s">
        <v>376</v>
      </c>
      <c r="B40" s="4" t="n">
        <v>32</v>
      </c>
    </row>
    <row r="41" spans="1:2">
      <c r="A41" s="3" t="s">
        <v>377</v>
      </c>
      <c r="B41" s="5" t="n">
        <v>361376</v>
      </c>
    </row>
    <row r="42" spans="1:2">
      <c r="A42" s="3" t="s">
        <v>378</v>
      </c>
      <c r="B42" s="5" t="n">
        <v>358567</v>
      </c>
    </row>
    <row r="43" spans="1:2">
      <c r="A43" s="3" t="s">
        <v>379</v>
      </c>
      <c r="B43" s="4" t="n">
        <v>0</v>
      </c>
    </row>
    <row r="44" spans="1:2">
      <c r="A44" s="3" t="s">
        <v>380</v>
      </c>
      <c r="B44" s="5" t="n">
        <v>0</v>
      </c>
    </row>
    <row r="45" spans="1:2">
      <c r="A45" s="3" t="s">
        <v>386</v>
      </c>
    </row>
    <row r="46" spans="1:2">
      <c r="A46" s="3" t="s">
        <v>376</v>
      </c>
      <c r="B46" s="4" t="n">
        <v>532</v>
      </c>
    </row>
    <row r="47" spans="1:2">
      <c r="A47" s="3" t="s">
        <v>377</v>
      </c>
      <c r="B47" s="5" t="n">
        <v>1044547</v>
      </c>
    </row>
    <row r="48" spans="1:2">
      <c r="A48" s="3" t="s">
        <v>378</v>
      </c>
      <c r="B48" s="5" t="n">
        <v>985799</v>
      </c>
    </row>
    <row r="49" spans="1:2">
      <c r="A49" s="3" t="s">
        <v>379</v>
      </c>
      <c r="B49" s="4" t="n">
        <v>131</v>
      </c>
    </row>
    <row r="50" spans="1:2">
      <c r="A50" s="3" t="s">
        <v>380</v>
      </c>
      <c r="B50" s="5" t="n">
        <v>217236</v>
      </c>
    </row>
    <row r="51" spans="1:2">
      <c r="A51" s="8" t="n">
        <v>2014</v>
      </c>
    </row>
    <row r="52" spans="1:2">
      <c r="A52" s="3" t="s">
        <v>376</v>
      </c>
      <c r="B52" s="4" t="n">
        <v>7270</v>
      </c>
    </row>
    <row r="53" spans="1:2">
      <c r="A53" s="3" t="s">
        <v>377</v>
      </c>
      <c r="B53" s="5" t="n">
        <v>16474313</v>
      </c>
    </row>
    <row r="54" spans="1:2">
      <c r="A54" s="3" t="s">
        <v>378</v>
      </c>
      <c r="B54" s="5" t="n">
        <v>15339451</v>
      </c>
    </row>
    <row r="55" spans="1:2">
      <c r="A55" s="3" t="s">
        <v>379</v>
      </c>
      <c r="B55" s="4" t="n">
        <v>2213</v>
      </c>
    </row>
    <row r="56" spans="1:2">
      <c r="A56" s="3" t="s">
        <v>380</v>
      </c>
      <c r="B56" s="5" t="n">
        <v>3097696</v>
      </c>
    </row>
    <row r="57" spans="1:2">
      <c r="A57" s="3" t="s">
        <v>387</v>
      </c>
    </row>
    <row r="58" spans="1:2">
      <c r="A58" s="3" t="s">
        <v>376</v>
      </c>
      <c r="B58" s="4" t="n">
        <v>6975</v>
      </c>
    </row>
    <row r="59" spans="1:2">
      <c r="A59" s="3" t="s">
        <v>377</v>
      </c>
      <c r="B59" s="5" t="n">
        <v>15593924</v>
      </c>
    </row>
    <row r="60" spans="1:2">
      <c r="A60" s="3" t="s">
        <v>378</v>
      </c>
      <c r="B60" s="5" t="n">
        <v>14501969</v>
      </c>
    </row>
    <row r="61" spans="1:2">
      <c r="A61" s="3" t="s">
        <v>379</v>
      </c>
      <c r="B61" s="4" t="n">
        <v>2147</v>
      </c>
    </row>
    <row r="62" spans="1:2">
      <c r="A62" s="3" t="s">
        <v>380</v>
      </c>
      <c r="B62" s="5" t="n">
        <v>2996600</v>
      </c>
    </row>
    <row r="63" spans="1:2">
      <c r="A63" s="3" t="s">
        <v>388</v>
      </c>
    </row>
    <row r="64" spans="1:2">
      <c r="A64" s="3" t="s">
        <v>376</v>
      </c>
      <c r="B64" s="4" t="n">
        <v>44</v>
      </c>
    </row>
    <row r="65" spans="1:2">
      <c r="A65" s="3" t="s">
        <v>377</v>
      </c>
      <c r="B65" s="5" t="n">
        <v>379550</v>
      </c>
    </row>
    <row r="66" spans="1:2">
      <c r="A66" s="3" t="s">
        <v>378</v>
      </c>
      <c r="B66" s="5" t="n">
        <v>372984</v>
      </c>
    </row>
    <row r="67" spans="1:2">
      <c r="A67" s="3" t="s">
        <v>379</v>
      </c>
      <c r="B67" s="4" t="n">
        <v>2</v>
      </c>
    </row>
    <row r="68" spans="1:2">
      <c r="A68" s="3" t="s">
        <v>380</v>
      </c>
      <c r="B68" s="5" t="n">
        <v>8045</v>
      </c>
    </row>
    <row r="69" spans="1:2">
      <c r="A69" s="3" t="s">
        <v>389</v>
      </c>
    </row>
    <row r="70" spans="1:2">
      <c r="A70" s="3" t="s">
        <v>376</v>
      </c>
      <c r="B70" s="4" t="n">
        <v>251</v>
      </c>
    </row>
    <row r="71" spans="1:2">
      <c r="A71" s="3" t="s">
        <v>377</v>
      </c>
      <c r="B71" s="5" t="n">
        <v>500839</v>
      </c>
    </row>
    <row r="72" spans="1:2">
      <c r="A72" s="3" t="s">
        <v>378</v>
      </c>
      <c r="B72" s="5" t="n">
        <v>464498</v>
      </c>
    </row>
    <row r="73" spans="1:2">
      <c r="A73" s="3" t="s">
        <v>379</v>
      </c>
      <c r="B73" s="4" t="n">
        <v>64</v>
      </c>
    </row>
    <row r="74" spans="1:2">
      <c r="A74" s="3" t="s">
        <v>380</v>
      </c>
      <c r="B74" s="5" t="n">
        <v>930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0</v>
      </c>
      <c r="B1" s="2" t="s">
        <v>100</v>
      </c>
    </row>
    <row r="2" spans="1:3">
      <c r="B2" s="2" t="s">
        <v>2</v>
      </c>
      <c r="C2" s="2" t="s">
        <v>33</v>
      </c>
    </row>
    <row r="3" spans="1:3">
      <c r="A3" s="6" t="s">
        <v>129</v>
      </c>
    </row>
    <row r="4" spans="1:3">
      <c r="A4" s="3" t="s">
        <v>391</v>
      </c>
      <c r="B4" s="3" t="s">
        <v>392</v>
      </c>
    </row>
    <row r="5" spans="1:3">
      <c r="A5" s="3" t="s">
        <v>393</v>
      </c>
      <c r="B5" s="5" t="n">
        <v>0</v>
      </c>
      <c r="C5" s="5" t="n">
        <v>344000</v>
      </c>
    </row>
    <row r="6" spans="1:3">
      <c r="A6" s="3" t="s">
        <v>394</v>
      </c>
      <c r="B6" s="4" t="n">
        <v>13765000</v>
      </c>
      <c r="C6" s="4" t="n">
        <v>13855000</v>
      </c>
    </row>
    <row r="7" spans="1:3">
      <c r="A7" s="3" t="s">
        <v>395</v>
      </c>
      <c r="B7" s="4" t="n">
        <v>23329</v>
      </c>
      <c r="C7" s="4" t="n">
        <v>1016</v>
      </c>
    </row>
    <row r="8" spans="1:3">
      <c r="A8" s="3" t="s">
        <v>396</v>
      </c>
      <c r="B8" s="5" t="n">
        <v>0</v>
      </c>
    </row>
    <row r="9" spans="1:3">
      <c r="A9" s="3" t="s">
        <v>397</v>
      </c>
      <c r="C9" s="5" t="n">
        <v>111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8</v>
      </c>
      <c r="B1" s="2" t="s">
        <v>2</v>
      </c>
      <c r="C1" s="2" t="s">
        <v>33</v>
      </c>
    </row>
    <row r="2" spans="1:3">
      <c r="A2" s="3" t="s">
        <v>399</v>
      </c>
      <c r="B2" s="5" t="n">
        <v>197900453</v>
      </c>
      <c r="C2" s="5" t="n">
        <v>168843453</v>
      </c>
    </row>
    <row r="3" spans="1:3">
      <c r="A3" s="3" t="s">
        <v>400</v>
      </c>
      <c r="B3" s="4" t="n">
        <v>7619194</v>
      </c>
      <c r="C3" s="4" t="n">
        <v>3450979</v>
      </c>
    </row>
    <row r="4" spans="1:3">
      <c r="A4" s="3" t="s">
        <v>401</v>
      </c>
      <c r="B4" s="4" t="n">
        <v>-951616</v>
      </c>
      <c r="C4" s="4" t="n">
        <v>-5103788</v>
      </c>
    </row>
    <row r="5" spans="1:3">
      <c r="A5" s="3" t="s">
        <v>402</v>
      </c>
      <c r="B5" s="4" t="n">
        <v>204568031</v>
      </c>
      <c r="C5" s="4" t="n">
        <v>167190644</v>
      </c>
    </row>
    <row r="6" spans="1:3">
      <c r="A6" s="3" t="s">
        <v>403</v>
      </c>
    </row>
    <row r="7" spans="1:3">
      <c r="A7" s="3" t="s">
        <v>399</v>
      </c>
      <c r="B7" s="4" t="n">
        <v>187508758</v>
      </c>
      <c r="C7" s="4" t="n">
        <v>168713137</v>
      </c>
    </row>
    <row r="8" spans="1:3">
      <c r="A8" s="3" t="s">
        <v>400</v>
      </c>
      <c r="B8" s="4" t="n">
        <v>7027704</v>
      </c>
      <c r="C8" s="4" t="n">
        <v>3190182</v>
      </c>
    </row>
    <row r="9" spans="1:3">
      <c r="A9" s="3" t="s">
        <v>401</v>
      </c>
      <c r="B9" s="4" t="n">
        <v>-935219</v>
      </c>
      <c r="C9" s="4" t="n">
        <v>-5103788</v>
      </c>
    </row>
    <row r="10" spans="1:3">
      <c r="A10" s="3" t="s">
        <v>402</v>
      </c>
      <c r="B10" s="4" t="n">
        <v>193601243</v>
      </c>
      <c r="C10" s="4" t="n">
        <v>166799531</v>
      </c>
    </row>
    <row r="11" spans="1:3">
      <c r="A11" s="3" t="s">
        <v>404</v>
      </c>
    </row>
    <row r="12" spans="1:3">
      <c r="A12" s="3" t="s">
        <v>399</v>
      </c>
      <c r="B12" s="4" t="n">
        <v>10261379</v>
      </c>
    </row>
    <row r="13" spans="1:3">
      <c r="A13" s="3" t="s">
        <v>400</v>
      </c>
      <c r="B13" s="4" t="n">
        <v>263971</v>
      </c>
    </row>
    <row r="14" spans="1:3">
      <c r="A14" s="3" t="s">
        <v>401</v>
      </c>
      <c r="B14" s="4" t="n">
        <v>-16397</v>
      </c>
    </row>
    <row r="15" spans="1:3">
      <c r="A15" s="3" t="s">
        <v>402</v>
      </c>
      <c r="B15" s="4" t="n">
        <v>10508953</v>
      </c>
    </row>
    <row r="16" spans="1:3">
      <c r="A16" s="3" t="s">
        <v>405</v>
      </c>
    </row>
    <row r="17" spans="1:3">
      <c r="A17" s="3" t="s">
        <v>399</v>
      </c>
      <c r="B17" s="4" t="n">
        <v>130316</v>
      </c>
      <c r="C17" s="4" t="n">
        <v>130316</v>
      </c>
    </row>
    <row r="18" spans="1:3">
      <c r="A18" s="3" t="s">
        <v>400</v>
      </c>
      <c r="B18" s="4" t="n">
        <v>327519</v>
      </c>
      <c r="C18" s="4" t="n">
        <v>260797</v>
      </c>
    </row>
    <row r="19" spans="1:3">
      <c r="A19" s="3" t="s">
        <v>401</v>
      </c>
      <c r="B19" s="4" t="n">
        <v>0</v>
      </c>
      <c r="C19" s="4" t="n">
        <v>0</v>
      </c>
    </row>
    <row r="20" spans="1:3">
      <c r="A20" s="3" t="s">
        <v>402</v>
      </c>
      <c r="B20" s="5" t="n">
        <v>457835</v>
      </c>
      <c r="C20" s="5" t="n">
        <v>3911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2"/>
    <col customWidth="1" max="3" min="3" width="14"/>
    <col customWidth="1" max="4" min="4" width="14"/>
  </cols>
  <sheetData>
    <row r="1" spans="1:4">
      <c r="A1" s="1" t="s">
        <v>406</v>
      </c>
      <c r="C1" s="2" t="s">
        <v>2</v>
      </c>
      <c r="D1" s="2" t="s">
        <v>33</v>
      </c>
    </row>
    <row r="2" spans="1:4">
      <c r="A2" s="3" t="s">
        <v>62</v>
      </c>
      <c r="B2" s="3" t="s">
        <v>36</v>
      </c>
      <c r="C2" s="5" t="n">
        <v>5010190</v>
      </c>
      <c r="D2" s="5" t="n">
        <v>12003446</v>
      </c>
    </row>
    <row r="3" spans="1:4">
      <c r="A3" s="3" t="s">
        <v>403</v>
      </c>
    </row>
    <row r="4" spans="1:4">
      <c r="A4" s="3" t="s">
        <v>62</v>
      </c>
      <c r="C4" s="4" t="n">
        <v>5010190</v>
      </c>
      <c r="D4" s="4" t="n">
        <v>12003446</v>
      </c>
    </row>
    <row r="5" spans="1:4">
      <c r="A5" s="3" t="s">
        <v>407</v>
      </c>
      <c r="C5" s="4" t="n">
        <v>26507</v>
      </c>
      <c r="D5" s="4" t="n">
        <v>81586</v>
      </c>
    </row>
    <row r="6" spans="1:4">
      <c r="A6" s="3" t="s">
        <v>408</v>
      </c>
      <c r="C6" s="4" t="n">
        <v>-21384</v>
      </c>
      <c r="D6" s="4" t="n">
        <v>-151205</v>
      </c>
    </row>
    <row r="7" spans="1:4">
      <c r="A7" s="3" t="s">
        <v>409</v>
      </c>
      <c r="C7" s="5" t="n">
        <v>5015313</v>
      </c>
      <c r="D7" s="5" t="n">
        <v>11933827</v>
      </c>
    </row>
    <row r="8" spans="1:4"/>
    <row r="9" spans="1:4">
      <c r="A9" s="3" t="s">
        <v>36</v>
      </c>
      <c r="B9" s="3" t="s">
        <v>87</v>
      </c>
    </row>
  </sheetData>
  <mergeCells count="3">
    <mergeCell ref="A1:B1"/>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75</v>
      </c>
    </row>
    <row r="2" spans="1:2">
      <c r="A2" s="6" t="s">
        <v>129</v>
      </c>
    </row>
    <row r="3" spans="1:2">
      <c r="A3" s="3" t="s">
        <v>411</v>
      </c>
      <c r="B3" s="5" t="n">
        <v>14456708</v>
      </c>
    </row>
    <row r="4" spans="1:2">
      <c r="A4" s="3" t="s">
        <v>412</v>
      </c>
      <c r="B4" s="4" t="n">
        <v>15040344</v>
      </c>
    </row>
    <row r="5" spans="1:2">
      <c r="A5" s="3" t="s">
        <v>413</v>
      </c>
      <c r="B5" s="4" t="n">
        <v>2712175</v>
      </c>
    </row>
    <row r="6" spans="1:2">
      <c r="A6" s="3" t="s">
        <v>414</v>
      </c>
      <c r="B6" s="4" t="n">
        <v>2715724</v>
      </c>
    </row>
    <row r="7" spans="1:2">
      <c r="A7" s="3" t="s">
        <v>415</v>
      </c>
      <c r="B7" s="4" t="n">
        <v>5334799</v>
      </c>
    </row>
    <row r="8" spans="1:2">
      <c r="A8" s="3" t="s">
        <v>416</v>
      </c>
      <c r="B8" s="4" t="n">
        <v>5402091</v>
      </c>
    </row>
    <row r="9" spans="1:2">
      <c r="A9" s="3" t="s">
        <v>417</v>
      </c>
      <c r="B9" s="4" t="n">
        <v>1914495</v>
      </c>
    </row>
    <row r="10" spans="1:2">
      <c r="A10" s="3" t="s">
        <v>418</v>
      </c>
      <c r="B10" s="4" t="n">
        <v>1896254</v>
      </c>
    </row>
    <row r="11" spans="1:2">
      <c r="A11" s="3" t="s">
        <v>419</v>
      </c>
      <c r="B11" s="4" t="n">
        <v>19917816</v>
      </c>
    </row>
    <row r="12" spans="1:2">
      <c r="A12" s="3" t="s">
        <v>420</v>
      </c>
      <c r="B12" s="4" t="n">
        <v>20534140</v>
      </c>
    </row>
    <row r="13" spans="1:2">
      <c r="A13" s="3" t="s">
        <v>421</v>
      </c>
      <c r="B13" s="4" t="n">
        <v>383520</v>
      </c>
    </row>
    <row r="14" spans="1:2">
      <c r="A14" s="3" t="s">
        <v>422</v>
      </c>
      <c r="B14" s="4" t="n">
        <v>403335</v>
      </c>
    </row>
    <row r="15" spans="1:2">
      <c r="A15" s="3" t="s">
        <v>423</v>
      </c>
      <c r="B15" s="4" t="n">
        <v>158191130</v>
      </c>
    </row>
    <row r="16" spans="1:2">
      <c r="A16" s="3" t="s">
        <v>424</v>
      </c>
      <c r="B16" s="4" t="n">
        <v>163591456</v>
      </c>
    </row>
    <row r="17" spans="1:2">
      <c r="A17" s="3" t="s">
        <v>425</v>
      </c>
      <c r="B17" s="4" t="n">
        <v>0</v>
      </c>
    </row>
    <row r="18" spans="1:2">
      <c r="A18" s="3" t="s">
        <v>426</v>
      </c>
      <c r="B18" s="4" t="n">
        <v>0</v>
      </c>
    </row>
    <row r="19" spans="1:2">
      <c r="A19" s="3" t="s">
        <v>427</v>
      </c>
      <c r="B19" s="4" t="n">
        <v>197900453</v>
      </c>
    </row>
    <row r="20" spans="1:2">
      <c r="A20" s="3" t="s">
        <v>428</v>
      </c>
      <c r="B20" s="4" t="n">
        <v>204568031</v>
      </c>
    </row>
    <row r="21" spans="1:2">
      <c r="A21" s="3" t="s">
        <v>429</v>
      </c>
      <c r="B21" s="4" t="n">
        <v>5010190</v>
      </c>
    </row>
    <row r="22" spans="1:2">
      <c r="A22" s="3" t="s">
        <v>430</v>
      </c>
      <c r="B22" s="5" t="n">
        <v>5015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3"/>
    <col customWidth="1" max="3" min="3" width="18"/>
    <col customWidth="1" max="4" min="4" width="28"/>
    <col customWidth="1" max="5" min="5" width="14"/>
  </cols>
  <sheetData>
    <row r="1" spans="1:5">
      <c r="A1" s="1" t="s">
        <v>137</v>
      </c>
      <c r="B1" s="2" t="s">
        <v>82</v>
      </c>
      <c r="C1" s="2" t="s">
        <v>79</v>
      </c>
      <c r="D1" s="2" t="s">
        <v>138</v>
      </c>
      <c r="E1" s="2" t="s">
        <v>139</v>
      </c>
    </row>
    <row r="2" spans="1:5">
      <c r="A2" s="3" t="s">
        <v>140</v>
      </c>
      <c r="B2" s="5" t="n">
        <v>170000</v>
      </c>
      <c r="C2" s="5" t="n">
        <v>204613711</v>
      </c>
      <c r="D2" s="5" t="n">
        <v>3663475</v>
      </c>
      <c r="E2" s="5" t="n">
        <v>208447186</v>
      </c>
    </row>
    <row r="3" spans="1:5">
      <c r="A3" s="6" t="s">
        <v>141</v>
      </c>
    </row>
    <row r="4" spans="1:5">
      <c r="A4" s="3" t="s">
        <v>124</v>
      </c>
      <c r="B4" s="4" t="n">
        <v>0</v>
      </c>
      <c r="C4" s="4" t="n">
        <v>25865673</v>
      </c>
      <c r="D4" s="4" t="n">
        <v>0</v>
      </c>
      <c r="E4" s="4" t="n">
        <v>25865673</v>
      </c>
    </row>
    <row r="5" spans="1:5">
      <c r="A5" s="3" t="s">
        <v>135</v>
      </c>
      <c r="B5" s="4" t="n">
        <v>0</v>
      </c>
      <c r="C5" s="4" t="n">
        <v>0</v>
      </c>
      <c r="D5" s="4" t="n">
        <v>479511</v>
      </c>
      <c r="E5" s="4" t="n">
        <v>479511</v>
      </c>
    </row>
    <row r="6" spans="1:5">
      <c r="A6" s="3" t="s">
        <v>136</v>
      </c>
      <c r="B6" s="4" t="n">
        <v>0</v>
      </c>
      <c r="C6" s="4" t="n">
        <v>0</v>
      </c>
      <c r="D6" s="4" t="n">
        <v>0</v>
      </c>
      <c r="E6" s="4" t="n">
        <v>26345184</v>
      </c>
    </row>
    <row r="7" spans="1:5">
      <c r="A7" s="3" t="s">
        <v>142</v>
      </c>
      <c r="B7" s="5" t="n">
        <v>0</v>
      </c>
      <c r="C7" s="4" t="n">
        <v>-10302002</v>
      </c>
      <c r="D7" s="4" t="n">
        <v>0</v>
      </c>
      <c r="E7" s="4" t="n">
        <v>-10302002</v>
      </c>
    </row>
    <row r="8" spans="1:5">
      <c r="A8" s="3" t="s">
        <v>143</v>
      </c>
      <c r="B8" s="4" t="n">
        <v>170000</v>
      </c>
    </row>
    <row r="9" spans="1:5">
      <c r="A9" s="3" t="s">
        <v>144</v>
      </c>
      <c r="B9" s="5" t="n">
        <v>170000</v>
      </c>
      <c r="C9" s="4" t="n">
        <v>220177382</v>
      </c>
      <c r="D9" s="4" t="n">
        <v>4142986</v>
      </c>
      <c r="E9" s="4" t="n">
        <v>224490368</v>
      </c>
    </row>
    <row r="10" spans="1:5">
      <c r="A10" s="6" t="s">
        <v>141</v>
      </c>
    </row>
    <row r="11" spans="1:5">
      <c r="A11" s="3" t="s">
        <v>124</v>
      </c>
      <c r="B11" s="4" t="n">
        <v>0</v>
      </c>
      <c r="C11" s="4" t="n">
        <v>1043601</v>
      </c>
      <c r="D11" s="4" t="n">
        <v>0</v>
      </c>
      <c r="E11" s="4" t="n">
        <v>1043601</v>
      </c>
    </row>
    <row r="12" spans="1:5">
      <c r="A12" s="3" t="s">
        <v>135</v>
      </c>
      <c r="B12" s="4" t="n">
        <v>0</v>
      </c>
      <c r="C12" s="4" t="n">
        <v>0</v>
      </c>
      <c r="D12" s="4" t="n">
        <v>-5145169</v>
      </c>
      <c r="E12" s="4" t="n">
        <v>-5145169</v>
      </c>
    </row>
    <row r="13" spans="1:5">
      <c r="A13" s="3" t="s">
        <v>136</v>
      </c>
      <c r="B13" s="4" t="n">
        <v>0</v>
      </c>
      <c r="C13" s="4" t="n">
        <v>0</v>
      </c>
      <c r="D13" s="4" t="n">
        <v>0</v>
      </c>
      <c r="E13" s="4" t="n">
        <v>-4101568</v>
      </c>
    </row>
    <row r="14" spans="1:5">
      <c r="A14" s="3" t="s">
        <v>142</v>
      </c>
      <c r="B14" s="5" t="n">
        <v>0</v>
      </c>
      <c r="C14" s="4" t="n">
        <v>-8650460</v>
      </c>
      <c r="D14" s="4" t="n">
        <v>0</v>
      </c>
      <c r="E14" s="4" t="n">
        <v>-8650430</v>
      </c>
    </row>
    <row r="15" spans="1:5">
      <c r="A15" s="3" t="s">
        <v>145</v>
      </c>
      <c r="B15" s="4" t="n">
        <v>170000</v>
      </c>
    </row>
    <row r="16" spans="1:5">
      <c r="A16" s="3" t="s">
        <v>146</v>
      </c>
      <c r="B16" s="5" t="n">
        <v>170000</v>
      </c>
      <c r="C16" s="4" t="n">
        <v>212570553</v>
      </c>
      <c r="D16" s="4" t="n">
        <v>-1002183</v>
      </c>
      <c r="E16" s="4" t="n">
        <v>211738370</v>
      </c>
    </row>
    <row r="17" spans="1:5">
      <c r="A17" s="6" t="s">
        <v>141</v>
      </c>
    </row>
    <row r="18" spans="1:5">
      <c r="A18" s="3" t="s">
        <v>124</v>
      </c>
      <c r="B18" s="4" t="n">
        <v>0</v>
      </c>
      <c r="C18" s="4" t="n">
        <v>14905754</v>
      </c>
      <c r="D18" s="4" t="n">
        <v>0</v>
      </c>
      <c r="E18" s="4" t="n">
        <v>14905754</v>
      </c>
    </row>
    <row r="19" spans="1:5">
      <c r="A19" s="3" t="s">
        <v>135</v>
      </c>
      <c r="B19" s="4" t="n">
        <v>0</v>
      </c>
      <c r="C19" s="4" t="n">
        <v>0</v>
      </c>
      <c r="D19" s="4" t="n">
        <v>5598315</v>
      </c>
      <c r="E19" s="4" t="n">
        <v>5598315</v>
      </c>
    </row>
    <row r="20" spans="1:5">
      <c r="A20" s="3" t="s">
        <v>136</v>
      </c>
      <c r="B20" s="4" t="n">
        <v>0</v>
      </c>
      <c r="C20" s="4" t="n">
        <v>0</v>
      </c>
      <c r="D20" s="4" t="n">
        <v>0</v>
      </c>
      <c r="E20" s="4" t="n">
        <v>20504069</v>
      </c>
    </row>
    <row r="21" spans="1:5">
      <c r="A21" s="3" t="s">
        <v>142</v>
      </c>
      <c r="B21" s="5" t="n">
        <v>0</v>
      </c>
      <c r="C21" s="4" t="n">
        <v>-146437</v>
      </c>
      <c r="D21" s="4" t="n">
        <v>0</v>
      </c>
      <c r="E21" s="4" t="n">
        <v>-146437</v>
      </c>
    </row>
    <row r="22" spans="1:5">
      <c r="A22" s="3" t="s">
        <v>147</v>
      </c>
      <c r="B22" s="4" t="n">
        <v>170000</v>
      </c>
    </row>
    <row r="23" spans="1:5">
      <c r="A23" s="3" t="s">
        <v>148</v>
      </c>
      <c r="B23" s="5" t="n">
        <v>170000</v>
      </c>
      <c r="C23" s="5" t="n">
        <v>227329870</v>
      </c>
      <c r="D23" s="5" t="n">
        <v>4596132</v>
      </c>
      <c r="E23" s="5" t="n">
        <v>2320960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3" t="s">
        <v>432</v>
      </c>
      <c r="B2" s="5" t="n">
        <v>6773772</v>
      </c>
      <c r="C2" s="5" t="n">
        <v>74508020</v>
      </c>
    </row>
    <row r="3" spans="1:3">
      <c r="A3" s="3" t="s">
        <v>433</v>
      </c>
      <c r="B3" s="4" t="n">
        <v>-47884</v>
      </c>
      <c r="C3" s="4" t="n">
        <v>-5095578</v>
      </c>
    </row>
    <row r="4" spans="1:3">
      <c r="A4" s="3" t="s">
        <v>434</v>
      </c>
      <c r="B4" s="4" t="n">
        <v>26966354</v>
      </c>
      <c r="C4" s="4" t="n">
        <v>3970806</v>
      </c>
    </row>
    <row r="5" spans="1:3">
      <c r="A5" s="3" t="s">
        <v>435</v>
      </c>
      <c r="B5" s="4" t="n">
        <v>-925116</v>
      </c>
      <c r="C5" s="4" t="n">
        <v>-159415</v>
      </c>
    </row>
    <row r="6" spans="1:3">
      <c r="A6" s="3" t="s">
        <v>436</v>
      </c>
      <c r="B6" s="4" t="n">
        <v>33740126</v>
      </c>
      <c r="C6" s="4" t="n">
        <v>78478826</v>
      </c>
    </row>
    <row r="7" spans="1:3">
      <c r="A7" s="3" t="s">
        <v>437</v>
      </c>
      <c r="B7" s="4" t="n">
        <v>-973000</v>
      </c>
      <c r="C7" s="4" t="n">
        <v>-5254993</v>
      </c>
    </row>
    <row r="8" spans="1:3">
      <c r="A8" s="3" t="s">
        <v>403</v>
      </c>
    </row>
    <row r="9" spans="1:3">
      <c r="A9" s="3" t="s">
        <v>438</v>
      </c>
      <c r="B9" s="4" t="n">
        <v>3974826</v>
      </c>
      <c r="C9" s="4" t="n">
        <v>72316572</v>
      </c>
    </row>
    <row r="10" spans="1:3">
      <c r="A10" s="3" t="s">
        <v>439</v>
      </c>
      <c r="B10" s="4" t="n">
        <v>-14298</v>
      </c>
      <c r="C10" s="4" t="n">
        <v>-5071255</v>
      </c>
    </row>
    <row r="11" spans="1:3">
      <c r="A11" s="3" t="s">
        <v>440</v>
      </c>
      <c r="B11" s="4" t="n">
        <v>26715587</v>
      </c>
      <c r="C11" s="4" t="n">
        <v>871317</v>
      </c>
    </row>
    <row r="12" spans="1:3">
      <c r="A12" s="3" t="s">
        <v>441</v>
      </c>
      <c r="B12" s="4" t="n">
        <v>-920921</v>
      </c>
      <c r="C12" s="4" t="n">
        <v>-32533</v>
      </c>
    </row>
    <row r="13" spans="1:3">
      <c r="A13" s="3" t="s">
        <v>442</v>
      </c>
      <c r="B13" s="4" t="n">
        <v>30690413</v>
      </c>
      <c r="C13" s="4" t="n">
        <v>73187889</v>
      </c>
    </row>
    <row r="14" spans="1:3">
      <c r="A14" s="3" t="s">
        <v>443</v>
      </c>
      <c r="B14" s="4" t="n">
        <v>-935219</v>
      </c>
      <c r="C14" s="4" t="n">
        <v>-5103788</v>
      </c>
    </row>
    <row r="15" spans="1:3">
      <c r="A15" s="3" t="s">
        <v>444</v>
      </c>
      <c r="B15" s="4" t="n">
        <v>1233730</v>
      </c>
      <c r="C15" s="4" t="n">
        <v>2191448</v>
      </c>
    </row>
    <row r="16" spans="1:3">
      <c r="A16" s="3" t="s">
        <v>445</v>
      </c>
      <c r="B16" s="4" t="n">
        <v>-17189</v>
      </c>
      <c r="C16" s="4" t="n">
        <v>-24323</v>
      </c>
    </row>
    <row r="17" spans="1:3">
      <c r="A17" s="3" t="s">
        <v>446</v>
      </c>
      <c r="B17" s="4" t="n">
        <v>250767</v>
      </c>
      <c r="C17" s="4" t="n">
        <v>3099489</v>
      </c>
    </row>
    <row r="18" spans="1:3">
      <c r="A18" s="3" t="s">
        <v>447</v>
      </c>
      <c r="B18" s="4" t="n">
        <v>-4195</v>
      </c>
      <c r="C18" s="4" t="n">
        <v>-126882</v>
      </c>
    </row>
    <row r="19" spans="1:3">
      <c r="A19" s="3" t="s">
        <v>448</v>
      </c>
      <c r="B19" s="4" t="n">
        <v>1484497</v>
      </c>
      <c r="C19" s="4" t="n">
        <v>5290937</v>
      </c>
    </row>
    <row r="20" spans="1:3">
      <c r="A20" s="3" t="s">
        <v>449</v>
      </c>
      <c r="B20" s="4" t="n">
        <v>-21384</v>
      </c>
      <c r="C20" s="5" t="n">
        <v>-151205</v>
      </c>
    </row>
    <row r="21" spans="1:3">
      <c r="A21" s="3" t="s">
        <v>404</v>
      </c>
    </row>
    <row r="22" spans="1:3">
      <c r="A22" s="3" t="s">
        <v>438</v>
      </c>
      <c r="B22" s="4" t="n">
        <v>1565216</v>
      </c>
    </row>
    <row r="23" spans="1:3">
      <c r="A23" s="3" t="s">
        <v>439</v>
      </c>
      <c r="B23" s="4" t="n">
        <v>-16397</v>
      </c>
    </row>
    <row r="24" spans="1:3">
      <c r="A24" s="3" t="s">
        <v>440</v>
      </c>
      <c r="B24" s="4" t="n">
        <v>0</v>
      </c>
    </row>
    <row r="25" spans="1:3">
      <c r="A25" s="3" t="s">
        <v>441</v>
      </c>
      <c r="B25" s="4" t="n">
        <v>0</v>
      </c>
    </row>
    <row r="26" spans="1:3">
      <c r="A26" s="3" t="s">
        <v>442</v>
      </c>
      <c r="B26" s="4" t="n">
        <v>1565216</v>
      </c>
    </row>
    <row r="27" spans="1:3">
      <c r="A27" s="3" t="s">
        <v>443</v>
      </c>
      <c r="B27" s="4" t="n">
        <v>-16397</v>
      </c>
    </row>
    <row r="28" spans="1:3">
      <c r="A28" s="3" t="s">
        <v>450</v>
      </c>
    </row>
    <row r="29" spans="1:3">
      <c r="A29" s="3" t="s">
        <v>438</v>
      </c>
      <c r="B29" s="4" t="n">
        <v>5540042</v>
      </c>
    </row>
    <row r="30" spans="1:3">
      <c r="A30" s="3" t="s">
        <v>439</v>
      </c>
      <c r="B30" s="4" t="n">
        <v>-30695</v>
      </c>
    </row>
    <row r="31" spans="1:3">
      <c r="A31" s="3" t="s">
        <v>440</v>
      </c>
      <c r="B31" s="4" t="n">
        <v>26715587</v>
      </c>
    </row>
    <row r="32" spans="1:3">
      <c r="A32" s="3" t="s">
        <v>441</v>
      </c>
      <c r="B32" s="4" t="n">
        <v>-920921</v>
      </c>
    </row>
    <row r="33" spans="1:3">
      <c r="A33" s="3" t="s">
        <v>442</v>
      </c>
      <c r="B33" s="4" t="n">
        <v>32255629</v>
      </c>
    </row>
    <row r="34" spans="1:3">
      <c r="A34" s="3" t="s">
        <v>443</v>
      </c>
      <c r="B34" s="5" t="n">
        <v>-9516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3" t="s">
        <v>405</v>
      </c>
    </row>
    <row r="3" spans="1:3">
      <c r="A3" s="3" t="s">
        <v>452</v>
      </c>
      <c r="B3" s="5" t="n">
        <v>457835</v>
      </c>
      <c r="C3" s="5" t="n">
        <v>391113</v>
      </c>
    </row>
    <row r="4" spans="1:3">
      <c r="A4" s="3" t="s">
        <v>404</v>
      </c>
    </row>
    <row r="5" spans="1:3">
      <c r="A5" s="3" t="s">
        <v>452</v>
      </c>
      <c r="B5" s="4" t="n">
        <v>10508952</v>
      </c>
    </row>
    <row r="6" spans="1:3">
      <c r="A6" s="3" t="s">
        <v>403</v>
      </c>
    </row>
    <row r="7" spans="1:3">
      <c r="A7" s="3" t="s">
        <v>452</v>
      </c>
      <c r="B7" s="4" t="n">
        <v>193601244</v>
      </c>
      <c r="C7" s="4" t="n">
        <v>166799531</v>
      </c>
    </row>
    <row r="8" spans="1:3">
      <c r="A8" s="3" t="s">
        <v>452</v>
      </c>
      <c r="B8" s="4" t="n">
        <v>204568031</v>
      </c>
      <c r="C8" s="4" t="n">
        <v>167190644</v>
      </c>
    </row>
    <row r="9" spans="1:3">
      <c r="A9" s="3" t="s">
        <v>453</v>
      </c>
    </row>
    <row r="10" spans="1:3">
      <c r="A10" s="3" t="s">
        <v>452</v>
      </c>
      <c r="B10" s="4" t="n">
        <v>457835</v>
      </c>
      <c r="C10" s="4" t="n">
        <v>391113</v>
      </c>
    </row>
    <row r="11" spans="1:3">
      <c r="A11" s="3" t="s">
        <v>454</v>
      </c>
    </row>
    <row r="12" spans="1:3">
      <c r="A12" s="3" t="s">
        <v>452</v>
      </c>
      <c r="B12" s="4" t="n">
        <v>10508952</v>
      </c>
    </row>
    <row r="13" spans="1:3">
      <c r="A13" s="3" t="s">
        <v>455</v>
      </c>
    </row>
    <row r="14" spans="1:3">
      <c r="A14" s="3" t="s">
        <v>452</v>
      </c>
      <c r="B14" s="4" t="n">
        <v>0</v>
      </c>
      <c r="C14" s="4" t="n">
        <v>0</v>
      </c>
    </row>
    <row r="15" spans="1:3">
      <c r="A15" s="3" t="s">
        <v>456</v>
      </c>
    </row>
    <row r="16" spans="1:3">
      <c r="A16" s="3" t="s">
        <v>452</v>
      </c>
      <c r="B16" s="4" t="n">
        <v>10966787</v>
      </c>
      <c r="C16" s="4" t="n">
        <v>391113</v>
      </c>
    </row>
    <row r="17" spans="1:3">
      <c r="A17" s="3" t="s">
        <v>457</v>
      </c>
    </row>
    <row r="18" spans="1:3">
      <c r="A18" s="3" t="s">
        <v>452</v>
      </c>
      <c r="B18" s="4" t="n">
        <v>0</v>
      </c>
      <c r="C18" s="4" t="n">
        <v>0</v>
      </c>
    </row>
    <row r="19" spans="1:3">
      <c r="A19" s="3" t="s">
        <v>458</v>
      </c>
    </row>
    <row r="20" spans="1:3">
      <c r="A20" s="3" t="s">
        <v>452</v>
      </c>
      <c r="B20" s="4" t="n">
        <v>0</v>
      </c>
    </row>
    <row r="21" spans="1:3">
      <c r="A21" s="3" t="s">
        <v>459</v>
      </c>
    </row>
    <row r="22" spans="1:3">
      <c r="A22" s="3" t="s">
        <v>452</v>
      </c>
      <c r="B22" s="4" t="n">
        <v>193601244</v>
      </c>
      <c r="C22" s="4" t="n">
        <v>166799531</v>
      </c>
    </row>
    <row r="23" spans="1:3">
      <c r="A23" s="3" t="s">
        <v>460</v>
      </c>
    </row>
    <row r="24" spans="1:3">
      <c r="A24" s="3" t="s">
        <v>452</v>
      </c>
      <c r="B24" s="4" t="n">
        <v>193601244</v>
      </c>
      <c r="C24" s="4" t="n">
        <v>166799531</v>
      </c>
    </row>
    <row r="25" spans="1:3">
      <c r="A25" s="3" t="s">
        <v>461</v>
      </c>
    </row>
    <row r="26" spans="1:3">
      <c r="A26" s="3" t="s">
        <v>452</v>
      </c>
      <c r="B26" s="4" t="n">
        <v>0</v>
      </c>
      <c r="C26" s="4" t="n">
        <v>0</v>
      </c>
    </row>
    <row r="27" spans="1:3">
      <c r="A27" s="3" t="s">
        <v>462</v>
      </c>
    </row>
    <row r="28" spans="1:3">
      <c r="A28" s="3" t="s">
        <v>452</v>
      </c>
      <c r="B28" s="4" t="n">
        <v>0</v>
      </c>
    </row>
    <row r="29" spans="1:3">
      <c r="A29" s="3" t="s">
        <v>463</v>
      </c>
    </row>
    <row r="30" spans="1:3">
      <c r="A30" s="3" t="s">
        <v>452</v>
      </c>
      <c r="B30" s="4" t="n">
        <v>0</v>
      </c>
      <c r="C30" s="4" t="n">
        <v>0</v>
      </c>
    </row>
    <row r="31" spans="1:3">
      <c r="A31" s="3" t="s">
        <v>464</v>
      </c>
    </row>
    <row r="32" spans="1:3">
      <c r="A32" s="3" t="s">
        <v>452</v>
      </c>
      <c r="B32" s="5" t="n">
        <v>0</v>
      </c>
      <c r="C32"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2"/>
    <col customWidth="1" max="3" min="3" width="16"/>
    <col customWidth="1" max="4" min="4" width="14"/>
  </cols>
  <sheetData>
    <row r="1" spans="1:4">
      <c r="A1" s="1" t="s">
        <v>465</v>
      </c>
      <c r="C1" s="2" t="s">
        <v>100</v>
      </c>
    </row>
    <row r="2" spans="1:4">
      <c r="C2" s="2" t="s">
        <v>2</v>
      </c>
      <c r="D2" s="2" t="s">
        <v>33</v>
      </c>
    </row>
    <row r="3" spans="1:4">
      <c r="A3" s="6" t="s">
        <v>129</v>
      </c>
    </row>
    <row r="4" spans="1:4">
      <c r="A4" s="3" t="s">
        <v>51</v>
      </c>
      <c r="B4" s="3" t="s">
        <v>36</v>
      </c>
      <c r="C4" s="5" t="n">
        <v>0</v>
      </c>
      <c r="D4" s="5" t="n">
        <v>26201949</v>
      </c>
    </row>
    <row r="5" spans="1:4">
      <c r="A5" s="3" t="s">
        <v>466</v>
      </c>
      <c r="C5" s="4" t="n">
        <v>0</v>
      </c>
      <c r="D5" s="4" t="n">
        <v>128721905</v>
      </c>
    </row>
    <row r="6" spans="1:4">
      <c r="A6" s="3" t="s">
        <v>467</v>
      </c>
      <c r="C6" s="4" t="n">
        <v>0</v>
      </c>
      <c r="D6" s="4" t="n">
        <v>258881</v>
      </c>
    </row>
    <row r="7" spans="1:4">
      <c r="A7" s="3" t="s">
        <v>468</v>
      </c>
      <c r="C7" s="5" t="n">
        <v>0</v>
      </c>
      <c r="D7" s="5" t="n">
        <v>6583183</v>
      </c>
    </row>
    <row r="8" spans="1:4"/>
    <row r="9" spans="1:4">
      <c r="A9" s="3" t="s">
        <v>36</v>
      </c>
      <c r="B9" s="3" t="s">
        <v>86</v>
      </c>
    </row>
  </sheetData>
  <mergeCells count="4">
    <mergeCell ref="A1:B2"/>
    <mergeCell ref="C1:D1"/>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3" t="s">
        <v>470</v>
      </c>
      <c r="B2" s="3" t="s">
        <v>471</v>
      </c>
      <c r="C2" s="3" t="s">
        <v>472</v>
      </c>
    </row>
    <row r="3" spans="1:3">
      <c r="A3" s="3" t="s">
        <v>473</v>
      </c>
    </row>
    <row r="4" spans="1:3">
      <c r="A4" s="3" t="s">
        <v>474</v>
      </c>
      <c r="B4" s="9" t="n">
        <v>91.59999999999999</v>
      </c>
    </row>
    <row r="5" spans="1:3">
      <c r="A5" s="3" t="s">
        <v>475</v>
      </c>
    </row>
    <row r="6" spans="1:3">
      <c r="A6" s="3" t="s">
        <v>474</v>
      </c>
      <c r="B6" s="5" t="n">
        <v>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6</v>
      </c>
      <c r="B1" s="2" t="s">
        <v>100</v>
      </c>
    </row>
    <row r="2" spans="1:3">
      <c r="B2" s="2" t="s">
        <v>2</v>
      </c>
      <c r="C2" s="2" t="s">
        <v>33</v>
      </c>
    </row>
    <row r="3" spans="1:3">
      <c r="A3" s="3" t="s">
        <v>477</v>
      </c>
      <c r="B3" s="3" t="s">
        <v>478</v>
      </c>
    </row>
    <row r="4" spans="1:3">
      <c r="A4" s="3" t="s">
        <v>479</v>
      </c>
      <c r="B4" s="3" t="s">
        <v>480</v>
      </c>
    </row>
    <row r="5" spans="1:3">
      <c r="A5" s="3" t="s">
        <v>481</v>
      </c>
      <c r="B5" s="5" t="n">
        <v>100000000</v>
      </c>
    </row>
    <row r="6" spans="1:3">
      <c r="A6" s="3" t="s">
        <v>482</v>
      </c>
      <c r="B6" s="3" t="s">
        <v>483</v>
      </c>
    </row>
    <row r="7" spans="1:3">
      <c r="A7" s="3" t="s">
        <v>484</v>
      </c>
      <c r="B7" s="5" t="n">
        <v>100</v>
      </c>
      <c r="C7" s="5" t="n">
        <v>100000000</v>
      </c>
    </row>
    <row r="8" spans="1:3">
      <c r="A8" s="3" t="s">
        <v>485</v>
      </c>
      <c r="B8" s="3" t="s">
        <v>486</v>
      </c>
      <c r="C8" s="3" t="s">
        <v>487</v>
      </c>
    </row>
    <row r="9" spans="1:3">
      <c r="A9" s="3" t="s">
        <v>488</v>
      </c>
      <c r="B9" s="3" t="s">
        <v>489</v>
      </c>
    </row>
    <row r="10" spans="1:3">
      <c r="A10" s="3" t="s">
        <v>490</v>
      </c>
      <c r="B10" s="3" t="s">
        <v>491</v>
      </c>
    </row>
    <row r="11" spans="1:3">
      <c r="A11" s="3" t="s">
        <v>492</v>
      </c>
      <c r="B11" s="3" t="s">
        <v>4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00</v>
      </c>
    </row>
    <row r="2" spans="1:4">
      <c r="B2" s="2" t="s">
        <v>2</v>
      </c>
      <c r="C2" s="2" t="s">
        <v>33</v>
      </c>
      <c r="D2" s="2" t="s">
        <v>101</v>
      </c>
    </row>
    <row r="3" spans="1:4">
      <c r="A3" s="3" t="s">
        <v>495</v>
      </c>
      <c r="B3" s="3" t="s">
        <v>496</v>
      </c>
      <c r="C3" s="3" t="s">
        <v>497</v>
      </c>
      <c r="D3" s="3" t="s">
        <v>498</v>
      </c>
    </row>
    <row r="4" spans="1:4">
      <c r="A4" s="3" t="s">
        <v>499</v>
      </c>
      <c r="B4" s="5" t="n">
        <v>429687</v>
      </c>
      <c r="C4" s="5" t="n">
        <v>409792</v>
      </c>
      <c r="D4" s="5" t="n">
        <v>388489</v>
      </c>
    </row>
    <row r="5" spans="1:4">
      <c r="A5" s="3" t="s">
        <v>500</v>
      </c>
      <c r="B5" s="5" t="n">
        <v>419704</v>
      </c>
      <c r="C5" s="5" t="n">
        <v>400508</v>
      </c>
      <c r="D5" s="5" t="n">
        <v>356980</v>
      </c>
    </row>
    <row r="6" spans="1:4">
      <c r="A6" s="3" t="s">
        <v>501</v>
      </c>
      <c r="B6" s="3" t="s">
        <v>502</v>
      </c>
      <c r="C6" s="3" t="s">
        <v>366</v>
      </c>
      <c r="D6" s="3" t="s">
        <v>503</v>
      </c>
    </row>
    <row r="7" spans="1:4">
      <c r="A7" s="3" t="s">
        <v>504</v>
      </c>
    </row>
    <row r="8" spans="1:4">
      <c r="A8" s="3" t="s">
        <v>495</v>
      </c>
      <c r="B8" s="3" t="s">
        <v>486</v>
      </c>
      <c r="C8" s="3" t="s">
        <v>487</v>
      </c>
      <c r="D8" s="3" t="s">
        <v>505</v>
      </c>
    </row>
    <row r="9" spans="1:4">
      <c r="A9" s="3" t="s">
        <v>499</v>
      </c>
      <c r="B9" s="5" t="n">
        <v>55</v>
      </c>
      <c r="C9" s="5" t="n">
        <v>45</v>
      </c>
      <c r="D9" s="5" t="n">
        <v>45</v>
      </c>
    </row>
    <row r="10" spans="1:4">
      <c r="A10" s="3" t="s">
        <v>500</v>
      </c>
      <c r="B10" s="5" t="n">
        <v>1</v>
      </c>
      <c r="C10" s="5" t="n">
        <v>1</v>
      </c>
      <c r="D10" s="5" t="n">
        <v>1</v>
      </c>
    </row>
    <row r="11" spans="1:4">
      <c r="A11" s="3" t="s">
        <v>501</v>
      </c>
      <c r="B11" s="3" t="s">
        <v>506</v>
      </c>
      <c r="C11" s="3" t="s">
        <v>505</v>
      </c>
      <c r="D11" s="3" t="s">
        <v>505</v>
      </c>
    </row>
    <row r="12" spans="1:4">
      <c r="A12" s="3" t="s">
        <v>507</v>
      </c>
    </row>
    <row r="13" spans="1:4">
      <c r="A13" s="3" t="s">
        <v>495</v>
      </c>
      <c r="B13" s="3" t="s">
        <v>508</v>
      </c>
      <c r="C13" s="3" t="s">
        <v>508</v>
      </c>
      <c r="D13" s="3" t="s">
        <v>509</v>
      </c>
    </row>
    <row r="14" spans="1:4">
      <c r="A14" s="3" t="s">
        <v>499</v>
      </c>
      <c r="B14" s="5" t="n">
        <v>75480</v>
      </c>
      <c r="C14" s="5" t="n">
        <v>73167</v>
      </c>
      <c r="D14" s="5" t="n">
        <v>71001</v>
      </c>
    </row>
    <row r="15" spans="1:4">
      <c r="A15" s="3" t="s">
        <v>500</v>
      </c>
      <c r="B15" s="5" t="n">
        <v>72761</v>
      </c>
      <c r="C15" s="5" t="n">
        <v>68918</v>
      </c>
      <c r="D15" s="5" t="n">
        <v>61713</v>
      </c>
    </row>
    <row r="16" spans="1:4">
      <c r="A16" s="3" t="s">
        <v>501</v>
      </c>
      <c r="B16" s="3" t="s">
        <v>510</v>
      </c>
      <c r="C16" s="3" t="s">
        <v>511</v>
      </c>
      <c r="D16" s="3" t="s">
        <v>512</v>
      </c>
    </row>
    <row r="17" spans="1:4">
      <c r="A17" s="3" t="s">
        <v>67</v>
      </c>
    </row>
    <row r="18" spans="1:4">
      <c r="A18" s="3" t="s">
        <v>495</v>
      </c>
      <c r="B18" s="3" t="s">
        <v>513</v>
      </c>
      <c r="C18" s="3" t="s">
        <v>514</v>
      </c>
      <c r="D18" s="3" t="s">
        <v>515</v>
      </c>
    </row>
    <row r="19" spans="1:4">
      <c r="A19" s="3" t="s">
        <v>499</v>
      </c>
      <c r="B19" s="5" t="n">
        <v>355354</v>
      </c>
      <c r="C19" s="5" t="n">
        <v>339330</v>
      </c>
      <c r="D19" s="5" t="n">
        <v>317488</v>
      </c>
    </row>
    <row r="20" spans="1:4">
      <c r="A20" s="3" t="s">
        <v>500</v>
      </c>
      <c r="B20" s="5" t="n">
        <v>346942</v>
      </c>
      <c r="C20" s="5" t="n">
        <v>331589</v>
      </c>
      <c r="D20" s="5" t="n">
        <v>295263</v>
      </c>
    </row>
    <row r="21" spans="1:4">
      <c r="A21" s="3" t="s">
        <v>501</v>
      </c>
      <c r="B21" s="3" t="s">
        <v>516</v>
      </c>
      <c r="C21" s="3" t="s">
        <v>517</v>
      </c>
      <c r="D21" s="3" t="s">
        <v>5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519</v>
      </c>
      <c r="B1" s="2" t="s">
        <v>100</v>
      </c>
    </row>
    <row r="2" spans="1:2">
      <c r="B2" s="2" t="s">
        <v>2</v>
      </c>
    </row>
    <row r="3" spans="1:2">
      <c r="A3" s="3" t="s">
        <v>520</v>
      </c>
      <c r="B3" s="3" t="s">
        <v>521</v>
      </c>
    </row>
    <row r="4" spans="1:2">
      <c r="A4" s="3" t="s">
        <v>522</v>
      </c>
      <c r="B4" s="3" t="s">
        <v>523</v>
      </c>
    </row>
    <row r="5" spans="1:2">
      <c r="A5" s="3" t="s">
        <v>524</v>
      </c>
      <c r="B5" s="3" t="s">
        <v>525</v>
      </c>
    </row>
    <row r="6" spans="1:2">
      <c r="A6" s="3" t="s">
        <v>526</v>
      </c>
      <c r="B6" s="3" t="s">
        <v>5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00</v>
      </c>
    </row>
    <row r="2" spans="1:4">
      <c r="B2" s="2" t="s">
        <v>2</v>
      </c>
      <c r="C2" s="2" t="s">
        <v>33</v>
      </c>
      <c r="D2" s="2" t="s">
        <v>101</v>
      </c>
    </row>
    <row r="3" spans="1:4">
      <c r="A3" s="3" t="s">
        <v>495</v>
      </c>
      <c r="B3" s="3" t="s">
        <v>529</v>
      </c>
      <c r="C3" s="3" t="s">
        <v>530</v>
      </c>
      <c r="D3" s="3" t="s">
        <v>531</v>
      </c>
    </row>
    <row r="4" spans="1:4">
      <c r="A4" s="3" t="s">
        <v>501</v>
      </c>
      <c r="B4" s="3" t="s">
        <v>532</v>
      </c>
      <c r="C4" s="3" t="s">
        <v>533</v>
      </c>
      <c r="D4" s="3" t="s">
        <v>5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00</v>
      </c>
    </row>
    <row r="2" spans="1:2">
      <c r="B2" s="2" t="s">
        <v>375</v>
      </c>
    </row>
    <row r="3" spans="1:2">
      <c r="A3" s="3" t="s">
        <v>536</v>
      </c>
    </row>
    <row r="4" spans="1:2">
      <c r="A4" s="3" t="s">
        <v>537</v>
      </c>
      <c r="B4" s="5" t="n">
        <v>33487903</v>
      </c>
    </row>
    <row r="5" spans="1:2">
      <c r="A5" s="3" t="s">
        <v>538</v>
      </c>
    </row>
    <row r="6" spans="1:2">
      <c r="A6" s="3" t="s">
        <v>537</v>
      </c>
      <c r="B6" s="4" t="n">
        <v>6287336</v>
      </c>
    </row>
    <row r="7" spans="1:2">
      <c r="A7" s="3" t="s">
        <v>539</v>
      </c>
    </row>
    <row r="8" spans="1:2">
      <c r="A8" s="3" t="s">
        <v>537</v>
      </c>
      <c r="B8" s="4" t="n">
        <v>8695343</v>
      </c>
    </row>
    <row r="9" spans="1:2">
      <c r="A9" s="3" t="s">
        <v>540</v>
      </c>
    </row>
    <row r="10" spans="1:2">
      <c r="A10" s="3" t="s">
        <v>537</v>
      </c>
      <c r="B10" s="4" t="n">
        <v>7609661</v>
      </c>
    </row>
    <row r="11" spans="1:2">
      <c r="A11" s="3" t="s">
        <v>541</v>
      </c>
    </row>
    <row r="12" spans="1:2">
      <c r="A12" s="3" t="s">
        <v>537</v>
      </c>
      <c r="B12" s="4" t="n">
        <v>10895563</v>
      </c>
    </row>
    <row r="13" spans="1:2">
      <c r="A13" s="3" t="s">
        <v>542</v>
      </c>
    </row>
    <row r="14" spans="1:2">
      <c r="A14" s="3" t="s">
        <v>537</v>
      </c>
      <c r="B14" s="4" t="n">
        <v>33487903</v>
      </c>
    </row>
    <row r="15" spans="1:2">
      <c r="A15" s="3" t="s">
        <v>543</v>
      </c>
    </row>
    <row r="16" spans="1:2">
      <c r="A16" s="3" t="s">
        <v>537</v>
      </c>
      <c r="B16" s="4" t="n">
        <v>19775911</v>
      </c>
    </row>
    <row r="17" spans="1:2">
      <c r="A17" s="3" t="s">
        <v>544</v>
      </c>
    </row>
    <row r="18" spans="1:2">
      <c r="A18" s="3" t="s">
        <v>537</v>
      </c>
      <c r="B18" s="4" t="n">
        <v>9173568</v>
      </c>
    </row>
    <row r="19" spans="1:2">
      <c r="A19" s="3" t="s">
        <v>545</v>
      </c>
    </row>
    <row r="20" spans="1:2">
      <c r="A20" s="3" t="s">
        <v>537</v>
      </c>
      <c r="B20" s="4" t="n">
        <v>1776730</v>
      </c>
    </row>
    <row r="21" spans="1:2">
      <c r="A21" s="3" t="s">
        <v>546</v>
      </c>
    </row>
    <row r="22" spans="1:2">
      <c r="A22" s="3" t="s">
        <v>537</v>
      </c>
      <c r="B22" s="5" t="n">
        <v>27616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7</v>
      </c>
      <c r="B1" s="2" t="s">
        <v>100</v>
      </c>
    </row>
    <row r="2" spans="1:4">
      <c r="B2" s="2" t="s">
        <v>2</v>
      </c>
      <c r="C2" s="2" t="s">
        <v>33</v>
      </c>
      <c r="D2" s="2" t="s">
        <v>101</v>
      </c>
    </row>
    <row r="3" spans="1:4">
      <c r="A3" s="6" t="s">
        <v>129</v>
      </c>
    </row>
    <row r="4" spans="1:4">
      <c r="A4" s="3" t="s">
        <v>548</v>
      </c>
      <c r="B4" s="5" t="n">
        <v>7069292</v>
      </c>
      <c r="C4" s="5" t="n">
        <v>6394406</v>
      </c>
      <c r="D4" s="5" t="n">
        <v>60425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14"/>
  </cols>
  <sheetData>
    <row r="1" spans="1:5">
      <c r="A1" s="1" t="s">
        <v>149</v>
      </c>
      <c r="C1" s="2" t="s">
        <v>100</v>
      </c>
    </row>
    <row r="2" spans="1:5">
      <c r="C2" s="2" t="s">
        <v>2</v>
      </c>
      <c r="D2" s="2" t="s">
        <v>33</v>
      </c>
      <c r="E2" s="2" t="s">
        <v>101</v>
      </c>
    </row>
    <row r="3" spans="1:5">
      <c r="A3" s="6" t="s">
        <v>150</v>
      </c>
    </row>
    <row r="4" spans="1:5">
      <c r="A4" s="3" t="s">
        <v>124</v>
      </c>
      <c r="C4" s="5" t="n">
        <v>14905754</v>
      </c>
      <c r="D4" s="5" t="n">
        <v>1043601</v>
      </c>
      <c r="E4" s="5" t="n">
        <v>25865673</v>
      </c>
    </row>
    <row r="5" spans="1:5">
      <c r="A5" s="6" t="s">
        <v>151</v>
      </c>
    </row>
    <row r="6" spans="1:5">
      <c r="A6" s="3" t="s">
        <v>110</v>
      </c>
      <c r="C6" s="4" t="n">
        <v>32355146</v>
      </c>
      <c r="D6" s="4" t="n">
        <v>67562543</v>
      </c>
      <c r="E6" s="4" t="n">
        <v>36887285</v>
      </c>
    </row>
    <row r="7" spans="1:5">
      <c r="A7" s="3" t="s">
        <v>152</v>
      </c>
      <c r="C7" s="4" t="n">
        <v>4268716</v>
      </c>
      <c r="D7" s="4" t="n">
        <v>3709687</v>
      </c>
      <c r="E7" s="5" t="n">
        <v>3318710</v>
      </c>
    </row>
    <row r="8" spans="1:5">
      <c r="A8" s="6" t="s">
        <v>153</v>
      </c>
    </row>
    <row r="9" spans="1:5">
      <c r="A9" s="3" t="s">
        <v>154</v>
      </c>
      <c r="B9" s="3" t="s">
        <v>36</v>
      </c>
      <c r="C9" s="4" t="n">
        <v>58440667</v>
      </c>
    </row>
    <row r="10" spans="1:5">
      <c r="A10" s="3" t="s">
        <v>155</v>
      </c>
      <c r="B10" s="3" t="s">
        <v>36</v>
      </c>
      <c r="C10" s="5" t="n">
        <v>30565836</v>
      </c>
      <c r="D10" s="5" t="n">
        <v>58440667</v>
      </c>
    </row>
    <row r="11" spans="1:5"/>
    <row r="12" spans="1:5">
      <c r="A12" s="3" t="s">
        <v>36</v>
      </c>
      <c r="B12" s="3" t="s">
        <v>83</v>
      </c>
    </row>
  </sheetData>
  <mergeCells count="4">
    <mergeCell ref="A1:B2"/>
    <mergeCell ref="C1:E1"/>
    <mergeCell ref="A11:D11"/>
    <mergeCell ref="B12:D1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375</v>
      </c>
    </row>
    <row r="2" spans="1:2">
      <c r="A2" s="6" t="s">
        <v>129</v>
      </c>
    </row>
    <row r="3" spans="1:2">
      <c r="A3" s="3" t="s">
        <v>550</v>
      </c>
      <c r="B3" s="5" t="n">
        <v>6645219</v>
      </c>
    </row>
    <row r="4" spans="1:2">
      <c r="A4" s="3" t="s">
        <v>551</v>
      </c>
      <c r="B4" s="4" t="n">
        <v>4965737</v>
      </c>
    </row>
    <row r="5" spans="1:2">
      <c r="A5" s="3" t="s">
        <v>552</v>
      </c>
      <c r="B5" s="4" t="n">
        <v>3845283</v>
      </c>
    </row>
    <row r="6" spans="1:2">
      <c r="A6" s="3" t="s">
        <v>553</v>
      </c>
      <c r="B6" s="4" t="n">
        <v>2413520</v>
      </c>
    </row>
    <row r="7" spans="1:2">
      <c r="A7" s="3" t="s">
        <v>554</v>
      </c>
      <c r="B7" s="4" t="n">
        <v>941091</v>
      </c>
    </row>
    <row r="8" spans="1:2">
      <c r="A8" s="3" t="s">
        <v>555</v>
      </c>
      <c r="B8" s="4" t="n">
        <v>34882</v>
      </c>
    </row>
    <row r="9" spans="1:2">
      <c r="A9" s="3" t="s">
        <v>556</v>
      </c>
      <c r="B9" s="5" t="n">
        <v>188457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57</v>
      </c>
      <c r="B1" s="2" t="s">
        <v>100</v>
      </c>
    </row>
    <row r="2" spans="1:4">
      <c r="B2" s="2" t="s">
        <v>2</v>
      </c>
      <c r="C2" s="2" t="s">
        <v>33</v>
      </c>
      <c r="D2" s="2" t="s">
        <v>101</v>
      </c>
    </row>
    <row r="3" spans="1:4">
      <c r="A3" s="6" t="s">
        <v>129</v>
      </c>
    </row>
    <row r="4" spans="1:4">
      <c r="A4" s="3" t="s">
        <v>558</v>
      </c>
      <c r="B4" s="3" t="s">
        <v>559</v>
      </c>
    </row>
    <row r="5" spans="1:4">
      <c r="A5" s="3" t="s">
        <v>560</v>
      </c>
      <c r="B5" s="3" t="s">
        <v>561</v>
      </c>
    </row>
    <row r="6" spans="1:4">
      <c r="A6" s="3" t="s">
        <v>562</v>
      </c>
      <c r="B6" s="5" t="n">
        <v>2046905</v>
      </c>
      <c r="C6" s="5" t="n">
        <v>1963772</v>
      </c>
      <c r="D6" s="5" t="n">
        <v>18341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63</v>
      </c>
      <c r="B1" s="2" t="s">
        <v>100</v>
      </c>
    </row>
    <row r="2" spans="1:2">
      <c r="B2" s="2" t="s">
        <v>375</v>
      </c>
    </row>
    <row r="3" spans="1:2">
      <c r="A3" s="3" t="s">
        <v>564</v>
      </c>
    </row>
    <row r="4" spans="1:2">
      <c r="A4" s="3" t="s">
        <v>565</v>
      </c>
      <c r="B4" s="3" t="s">
        <v>566</v>
      </c>
    </row>
    <row r="5" spans="1:2">
      <c r="A5" s="3" t="s">
        <v>567</v>
      </c>
      <c r="B5" s="5" t="n">
        <v>1456890</v>
      </c>
    </row>
    <row r="6" spans="1:2">
      <c r="A6" s="3" t="s">
        <v>568</v>
      </c>
    </row>
    <row r="7" spans="1:2">
      <c r="A7" s="3" t="s">
        <v>565</v>
      </c>
      <c r="B7" s="3" t="s">
        <v>569</v>
      </c>
    </row>
    <row r="8" spans="1:2">
      <c r="A8" s="3" t="s">
        <v>567</v>
      </c>
      <c r="B8" s="5" t="n">
        <v>3837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00</v>
      </c>
    </row>
    <row r="2" spans="1:4">
      <c r="B2" s="2" t="s">
        <v>2</v>
      </c>
      <c r="C2" s="2" t="s">
        <v>33</v>
      </c>
      <c r="D2" s="2" t="s">
        <v>101</v>
      </c>
    </row>
    <row r="3" spans="1:4">
      <c r="A3" s="6" t="s">
        <v>129</v>
      </c>
    </row>
    <row r="4" spans="1:4">
      <c r="A4" s="3" t="s">
        <v>571</v>
      </c>
      <c r="B4" s="5" t="n">
        <v>5043587</v>
      </c>
      <c r="C4" s="5" t="n">
        <v>5955098</v>
      </c>
      <c r="D4" s="5" t="n">
        <v>4220841</v>
      </c>
    </row>
    <row r="5" spans="1:4">
      <c r="A5" s="3" t="s">
        <v>572</v>
      </c>
      <c r="B5" s="4" t="n">
        <v>0</v>
      </c>
      <c r="C5" s="4" t="n">
        <v>-18531</v>
      </c>
      <c r="D5" s="4" t="n">
        <v>5160</v>
      </c>
    </row>
    <row r="6" spans="1:4">
      <c r="A6" s="3" t="s">
        <v>573</v>
      </c>
      <c r="B6" s="4" t="n">
        <v>5043587</v>
      </c>
      <c r="C6" s="4" t="n">
        <v>5936567</v>
      </c>
      <c r="D6" s="4" t="n">
        <v>4226001</v>
      </c>
    </row>
    <row r="7" spans="1:4">
      <c r="A7" s="3" t="s">
        <v>574</v>
      </c>
      <c r="B7" s="4" t="n">
        <v>-2445235</v>
      </c>
      <c r="C7" s="4" t="n">
        <v>-650641</v>
      </c>
      <c r="D7" s="4" t="n">
        <v>1037993</v>
      </c>
    </row>
    <row r="8" spans="1:4">
      <c r="A8" s="3" t="s">
        <v>575</v>
      </c>
      <c r="B8" s="5" t="n">
        <v>2598352</v>
      </c>
      <c r="C8" s="5" t="n">
        <v>5285926</v>
      </c>
      <c r="D8" s="5" t="n">
        <v>52639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v>
      </c>
    </row>
    <row r="2" spans="1:3">
      <c r="A2" s="6" t="s">
        <v>129</v>
      </c>
    </row>
    <row r="3" spans="1:3">
      <c r="A3" s="3" t="s">
        <v>577</v>
      </c>
      <c r="B3" s="5" t="n">
        <v>-3101272</v>
      </c>
      <c r="C3" s="5" t="n">
        <v>-5399148</v>
      </c>
    </row>
    <row r="4" spans="1:3">
      <c r="A4" s="3" t="s">
        <v>578</v>
      </c>
      <c r="B4" s="4" t="n">
        <v>1273650</v>
      </c>
      <c r="C4" s="4" t="n">
        <v>2126996</v>
      </c>
    </row>
    <row r="5" spans="1:3">
      <c r="A5" s="3" t="s">
        <v>579</v>
      </c>
      <c r="B5" s="4" t="n">
        <v>-816718</v>
      </c>
      <c r="C5" s="4" t="n">
        <v>-1115119</v>
      </c>
    </row>
    <row r="6" spans="1:3">
      <c r="A6" s="3" t="s">
        <v>580</v>
      </c>
      <c r="B6" s="4" t="n">
        <v>174761</v>
      </c>
      <c r="C6" s="4" t="n">
        <v>277418</v>
      </c>
    </row>
    <row r="7" spans="1:3">
      <c r="A7" s="3" t="s">
        <v>581</v>
      </c>
      <c r="B7" s="4" t="n">
        <v>225941</v>
      </c>
      <c r="C7" s="4" t="n">
        <v>314412</v>
      </c>
    </row>
    <row r="8" spans="1:3">
      <c r="A8" s="3" t="s">
        <v>582</v>
      </c>
      <c r="B8" s="4" t="n">
        <v>-144605</v>
      </c>
      <c r="C8" s="4" t="n">
        <v>-242583</v>
      </c>
    </row>
    <row r="9" spans="1:3">
      <c r="A9" s="3" t="s">
        <v>583</v>
      </c>
      <c r="B9" s="4" t="n">
        <v>-1279422</v>
      </c>
      <c r="C9" s="4" t="n">
        <v>650626</v>
      </c>
    </row>
    <row r="10" spans="1:3">
      <c r="A10" s="3" t="s">
        <v>584</v>
      </c>
      <c r="B10" s="5" t="n">
        <v>-27701</v>
      </c>
      <c r="C10" s="5" t="n">
        <v>-311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00</v>
      </c>
    </row>
    <row r="2" spans="1:4">
      <c r="B2" s="2" t="s">
        <v>2</v>
      </c>
      <c r="C2" s="2" t="s">
        <v>33</v>
      </c>
      <c r="D2" s="2" t="s">
        <v>101</v>
      </c>
    </row>
    <row r="3" spans="1:4">
      <c r="A3" s="6" t="s">
        <v>129</v>
      </c>
    </row>
    <row r="4" spans="1:4">
      <c r="A4" s="3" t="s">
        <v>586</v>
      </c>
      <c r="B4" s="3" t="s">
        <v>587</v>
      </c>
      <c r="C4" s="3" t="s">
        <v>587</v>
      </c>
      <c r="D4" s="3" t="s">
        <v>587</v>
      </c>
    </row>
    <row r="5" spans="1:4">
      <c r="A5" s="3" t="s">
        <v>588</v>
      </c>
      <c r="B5" s="3" t="s">
        <v>589</v>
      </c>
      <c r="C5" s="3" t="s">
        <v>362</v>
      </c>
      <c r="D5" s="3" t="s">
        <v>362</v>
      </c>
    </row>
    <row r="6" spans="1:4">
      <c r="A6" s="3" t="s">
        <v>590</v>
      </c>
      <c r="B6" s="3" t="s">
        <v>591</v>
      </c>
      <c r="C6" s="3" t="s">
        <v>592</v>
      </c>
      <c r="D6" s="3" t="s">
        <v>593</v>
      </c>
    </row>
    <row r="7" spans="1:4">
      <c r="A7" s="3" t="s">
        <v>594</v>
      </c>
      <c r="B7" s="3" t="s">
        <v>595</v>
      </c>
      <c r="C7" s="3" t="s">
        <v>596</v>
      </c>
      <c r="D7" s="3" t="s">
        <v>597</v>
      </c>
    </row>
    <row r="8" spans="1:4">
      <c r="A8" s="3" t="s">
        <v>598</v>
      </c>
      <c r="B8" s="3" t="s">
        <v>599</v>
      </c>
      <c r="C8" s="3" t="s">
        <v>600</v>
      </c>
      <c r="D8" s="3" t="s">
        <v>362</v>
      </c>
    </row>
    <row r="9" spans="1:4">
      <c r="A9" s="3" t="s">
        <v>601</v>
      </c>
      <c r="B9" s="3" t="s">
        <v>602</v>
      </c>
      <c r="C9" s="3" t="s">
        <v>603</v>
      </c>
      <c r="D9" s="3" t="s">
        <v>6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05</v>
      </c>
      <c r="B1" s="2" t="s">
        <v>100</v>
      </c>
    </row>
    <row r="2" spans="1:2">
      <c r="B2" s="2" t="s">
        <v>2</v>
      </c>
    </row>
    <row r="3" spans="1:2">
      <c r="A3" s="6" t="s">
        <v>129</v>
      </c>
    </row>
    <row r="4" spans="1:2">
      <c r="A4" s="3" t="s">
        <v>606</v>
      </c>
      <c r="B4" s="3" t="s">
        <v>6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00</v>
      </c>
    </row>
    <row r="2" spans="1:4">
      <c r="B2" s="2" t="s">
        <v>2</v>
      </c>
      <c r="C2" s="2" t="s">
        <v>33</v>
      </c>
      <c r="D2" s="2" t="s">
        <v>101</v>
      </c>
    </row>
    <row r="3" spans="1:4">
      <c r="A3" s="6" t="s">
        <v>609</v>
      </c>
    </row>
    <row r="4" spans="1:4">
      <c r="A4" s="3" t="s">
        <v>610</v>
      </c>
      <c r="B4" s="9" t="n">
        <v>151.3</v>
      </c>
      <c r="C4" s="9" t="n">
        <v>152.6</v>
      </c>
      <c r="D4" s="9" t="n">
        <v>147.7</v>
      </c>
    </row>
    <row r="5" spans="1:4">
      <c r="A5" s="3" t="s">
        <v>611</v>
      </c>
      <c r="B5" s="10" t="n">
        <v>36.5</v>
      </c>
      <c r="C5" s="10" t="n">
        <v>40.2</v>
      </c>
      <c r="D5" s="10" t="n">
        <v>40.4</v>
      </c>
    </row>
    <row r="6" spans="1:4">
      <c r="A6" s="3" t="s">
        <v>612</v>
      </c>
      <c r="B6" s="10" t="n">
        <v>4.4</v>
      </c>
      <c r="C6" s="10" t="n">
        <v>3.9</v>
      </c>
      <c r="D6" s="10" t="n">
        <v>5.5</v>
      </c>
    </row>
    <row r="7" spans="1:4">
      <c r="A7" s="3" t="s">
        <v>613</v>
      </c>
      <c r="B7" s="10" t="n">
        <v>192.2</v>
      </c>
      <c r="C7" s="10" t="n">
        <v>196.7</v>
      </c>
      <c r="D7" s="10" t="n">
        <v>193.6</v>
      </c>
    </row>
    <row r="8" spans="1:4">
      <c r="A8" s="6" t="s">
        <v>614</v>
      </c>
    </row>
    <row r="9" spans="1:4">
      <c r="A9" s="3" t="s">
        <v>615</v>
      </c>
      <c r="B9" s="10" t="n">
        <v>12.8</v>
      </c>
      <c r="C9" s="10" t="n">
        <v>13.2</v>
      </c>
      <c r="D9" s="10" t="n">
        <v>12.9</v>
      </c>
    </row>
    <row r="10" spans="1:4">
      <c r="A10" s="3" t="s">
        <v>616</v>
      </c>
      <c r="B10" s="10" t="n">
        <v>38.4</v>
      </c>
      <c r="C10" s="10" t="n">
        <v>52.6</v>
      </c>
      <c r="D10" s="4" t="n">
        <v>32</v>
      </c>
    </row>
    <row r="11" spans="1:4">
      <c r="A11" s="3" t="s">
        <v>617</v>
      </c>
      <c r="B11" s="4" t="n">
        <v>3</v>
      </c>
      <c r="C11" s="10" t="n">
        <v>2.7</v>
      </c>
      <c r="D11" s="10" t="n">
        <v>2.7</v>
      </c>
    </row>
    <row r="12" spans="1:4">
      <c r="A12" s="3" t="s">
        <v>618</v>
      </c>
      <c r="B12" s="10" t="n">
        <v>83.7</v>
      </c>
      <c r="C12" s="10" t="n">
        <v>75.5</v>
      </c>
      <c r="D12" s="4" t="n">
        <v>72</v>
      </c>
    </row>
    <row r="13" spans="1:4">
      <c r="A13" s="3" t="s">
        <v>619</v>
      </c>
      <c r="B13" s="10" t="n">
        <v>137.9</v>
      </c>
      <c r="C13" s="4" t="n">
        <v>144</v>
      </c>
      <c r="D13" s="10" t="n">
        <v>119.6</v>
      </c>
    </row>
    <row r="14" spans="1:4">
      <c r="A14" s="3" t="s">
        <v>620</v>
      </c>
      <c r="B14" s="10" t="n">
        <v>54.3</v>
      </c>
      <c r="C14" s="10" t="n">
        <v>52.7</v>
      </c>
      <c r="D14" s="4" t="n">
        <v>74</v>
      </c>
    </row>
    <row r="15" spans="1:4">
      <c r="A15" s="6" t="s">
        <v>621</v>
      </c>
    </row>
    <row r="16" spans="1:4">
      <c r="A16" s="3" t="s">
        <v>622</v>
      </c>
      <c r="B16" s="10" t="n">
        <v>506.7</v>
      </c>
      <c r="C16" s="10" t="n">
        <v>448.5</v>
      </c>
      <c r="D16" s="10" t="n">
        <v>458.5</v>
      </c>
    </row>
    <row r="17" spans="1:4">
      <c r="A17" s="3" t="s">
        <v>623</v>
      </c>
      <c r="B17" s="10" t="n">
        <v>3.3</v>
      </c>
      <c r="C17" s="10" t="n">
        <v>3.6</v>
      </c>
      <c r="D17" s="10" t="n">
        <v>4.8</v>
      </c>
    </row>
    <row r="18" spans="1:4">
      <c r="A18" s="3" t="s">
        <v>624</v>
      </c>
      <c r="B18" s="10" t="n">
        <v>8.800000000000001</v>
      </c>
      <c r="C18" s="10" t="n">
        <v>6.6</v>
      </c>
      <c r="D18" s="10" t="n">
        <v>6.3</v>
      </c>
    </row>
    <row r="19" spans="1:4">
      <c r="A19" s="3" t="s">
        <v>625</v>
      </c>
      <c r="B19" s="10" t="n">
        <v>0.6</v>
      </c>
      <c r="C19" s="10" t="n">
        <v>0.6</v>
      </c>
      <c r="D19" s="10" t="n">
        <v>0.4</v>
      </c>
    </row>
    <row r="20" spans="1:4">
      <c r="A20" s="3" t="s">
        <v>626</v>
      </c>
      <c r="B20" s="10" t="n">
        <v>519.4</v>
      </c>
      <c r="C20" s="10" t="n">
        <v>459.3</v>
      </c>
      <c r="D20" s="4" t="n">
        <v>470</v>
      </c>
    </row>
    <row r="21" spans="1:4">
      <c r="A21" s="3" t="s">
        <v>627</v>
      </c>
      <c r="B21" s="10" t="n">
        <v>192.2</v>
      </c>
      <c r="C21" s="10" t="n">
        <v>196.7</v>
      </c>
      <c r="D21" s="10" t="n">
        <v>193.6</v>
      </c>
    </row>
    <row r="22" spans="1:4">
      <c r="A22" s="3" t="s">
        <v>628</v>
      </c>
      <c r="B22" s="10" t="n">
        <v>0.1</v>
      </c>
      <c r="C22" s="10" t="n">
        <v>0.1</v>
      </c>
      <c r="D22" s="10" t="n">
        <v>0.1</v>
      </c>
    </row>
    <row r="23" spans="1:4">
      <c r="A23" s="3" t="s">
        <v>629</v>
      </c>
      <c r="B23" s="10" t="n">
        <v>6.6</v>
      </c>
      <c r="C23" s="10" t="n">
        <v>5.5</v>
      </c>
      <c r="D23" s="10" t="n">
        <v>4.8</v>
      </c>
    </row>
    <row r="24" spans="1:4">
      <c r="A24" s="3" t="s">
        <v>630</v>
      </c>
      <c r="B24" s="10" t="n">
        <v>5.8</v>
      </c>
      <c r="C24" s="10" t="n">
        <v>7.4</v>
      </c>
      <c r="D24" s="4" t="n">
        <v>12</v>
      </c>
    </row>
    <row r="25" spans="1:4">
      <c r="A25" s="3" t="s">
        <v>631</v>
      </c>
      <c r="B25" s="4" t="n">
        <v>1</v>
      </c>
      <c r="C25" s="10" t="n">
        <v>1.4</v>
      </c>
      <c r="D25" s="10" t="n">
        <v>-2.2</v>
      </c>
    </row>
    <row r="26" spans="1:4">
      <c r="A26" s="3" t="s">
        <v>632</v>
      </c>
      <c r="B26" s="10" t="n">
        <v>205.7</v>
      </c>
      <c r="C26" s="10" t="n">
        <v>211.1</v>
      </c>
      <c r="D26" s="10" t="n">
        <v>208.3</v>
      </c>
    </row>
    <row r="27" spans="1:4">
      <c r="A27" s="6" t="s">
        <v>633</v>
      </c>
    </row>
    <row r="28" spans="1:4">
      <c r="A28" s="3" t="s">
        <v>634</v>
      </c>
      <c r="B28" s="10" t="n">
        <v>54.3</v>
      </c>
      <c r="C28" s="10" t="n">
        <v>52.7</v>
      </c>
      <c r="D28" s="4" t="n">
        <v>74</v>
      </c>
    </row>
    <row r="29" spans="1:4">
      <c r="A29" s="3" t="s">
        <v>635</v>
      </c>
      <c r="B29" s="10" t="n">
        <v>13.5</v>
      </c>
      <c r="C29" s="10" t="n">
        <v>14.4</v>
      </c>
      <c r="D29" s="10" t="n">
        <v>14.7</v>
      </c>
    </row>
    <row r="30" spans="1:4">
      <c r="A30" s="3" t="s">
        <v>636</v>
      </c>
      <c r="B30" s="10" t="n">
        <v>-50.3</v>
      </c>
      <c r="C30" s="10" t="n">
        <v>-60.8</v>
      </c>
      <c r="D30" s="10" t="n">
        <v>-57.5</v>
      </c>
    </row>
    <row r="31" spans="1:4">
      <c r="A31" s="3" t="s">
        <v>637</v>
      </c>
      <c r="B31" s="10" t="n">
        <v>-2.6</v>
      </c>
      <c r="C31" s="10" t="n">
        <v>-5.3</v>
      </c>
      <c r="D31" s="10" t="n">
        <v>-5.3</v>
      </c>
    </row>
    <row r="32" spans="1:4">
      <c r="A32" s="3" t="s">
        <v>638</v>
      </c>
      <c r="B32" s="10" t="n">
        <v>14.9</v>
      </c>
      <c r="C32" s="4" t="n">
        <v>1</v>
      </c>
      <c r="D32" s="10" t="n">
        <v>25.9</v>
      </c>
    </row>
    <row r="33" spans="1:4">
      <c r="A33" s="3" t="s">
        <v>639</v>
      </c>
      <c r="B33" s="10" t="n">
        <v>519.4</v>
      </c>
      <c r="C33" s="10" t="n">
        <v>459.3</v>
      </c>
      <c r="D33" s="4" t="n">
        <v>470</v>
      </c>
    </row>
    <row r="34" spans="1:4">
      <c r="A34" s="3" t="s">
        <v>640</v>
      </c>
      <c r="B34" s="4" t="n">
        <v>2</v>
      </c>
      <c r="C34" s="10" t="n">
        <v>2.3</v>
      </c>
      <c r="D34" s="4" t="n">
        <v>2</v>
      </c>
    </row>
    <row r="35" spans="1:4">
      <c r="A35" s="3" t="s">
        <v>641</v>
      </c>
      <c r="B35" s="10" t="n">
        <v>-20.5</v>
      </c>
      <c r="C35" s="10" t="n">
        <v>-19.2</v>
      </c>
      <c r="D35" s="10" t="n">
        <v>-20.5</v>
      </c>
    </row>
    <row r="36" spans="1:4">
      <c r="A36" s="3" t="s">
        <v>642</v>
      </c>
      <c r="B36" s="10" t="n">
        <v>-42.5</v>
      </c>
      <c r="C36" s="10" t="n">
        <v>-48.5</v>
      </c>
      <c r="D36" s="10" t="n">
        <v>-33.5</v>
      </c>
    </row>
    <row r="37" spans="1:4">
      <c r="A37" s="3" t="s">
        <v>643</v>
      </c>
      <c r="B37" s="10" t="n">
        <v>31.9</v>
      </c>
      <c r="C37" s="10" t="n">
        <v>57.5</v>
      </c>
      <c r="D37" s="10" t="n">
        <v>55.9</v>
      </c>
    </row>
    <row r="38" spans="1:4">
      <c r="A38" s="3" t="s">
        <v>644</v>
      </c>
      <c r="B38" s="10" t="n">
        <v>209.6</v>
      </c>
      <c r="C38" s="10" t="n">
        <v>179.2</v>
      </c>
      <c r="D38" s="10" t="n">
        <v>160.9</v>
      </c>
    </row>
    <row r="39" spans="1:4">
      <c r="A39" s="3" t="s">
        <v>645</v>
      </c>
      <c r="B39" s="4" t="n">
        <v>0</v>
      </c>
      <c r="C39" s="10" t="n">
        <v>26.2</v>
      </c>
      <c r="D39" s="4" t="n">
        <v>25</v>
      </c>
    </row>
    <row r="40" spans="1:4">
      <c r="A40" s="3" t="s">
        <v>646</v>
      </c>
      <c r="B40" s="10" t="n">
        <v>6.7</v>
      </c>
      <c r="C40" s="10" t="n">
        <v>7.4</v>
      </c>
      <c r="D40" s="10" t="n">
        <v>3.6</v>
      </c>
    </row>
    <row r="41" spans="1:4">
      <c r="A41" s="3" t="s">
        <v>647</v>
      </c>
      <c r="B41" s="10" t="n">
        <v>11.6</v>
      </c>
      <c r="C41" s="10" t="n">
        <v>9.699999999999999</v>
      </c>
      <c r="D41" s="4" t="n">
        <v>11</v>
      </c>
    </row>
    <row r="42" spans="1:4">
      <c r="A42" s="3" t="s">
        <v>648</v>
      </c>
      <c r="B42" s="10" t="n">
        <v>718.2</v>
      </c>
      <c r="C42" s="10" t="n">
        <v>673.9</v>
      </c>
      <c r="D42" s="10" t="n">
        <v>674.4</v>
      </c>
    </row>
    <row r="43" spans="1:4">
      <c r="A43" s="3" t="s">
        <v>649</v>
      </c>
    </row>
    <row r="44" spans="1:4">
      <c r="A44" s="6" t="s">
        <v>609</v>
      </c>
    </row>
    <row r="45" spans="1:4">
      <c r="A45" s="3" t="s">
        <v>610</v>
      </c>
      <c r="B45" s="10" t="n">
        <v>21.3</v>
      </c>
      <c r="C45" s="10" t="n">
        <v>22.8</v>
      </c>
      <c r="D45" s="4" t="n">
        <v>23</v>
      </c>
    </row>
    <row r="46" spans="1:4">
      <c r="A46" s="3" t="s">
        <v>611</v>
      </c>
      <c r="B46" s="10" t="n">
        <v>3.5</v>
      </c>
      <c r="C46" s="10" t="n">
        <v>3.9</v>
      </c>
      <c r="D46" s="10" t="n">
        <v>4.1</v>
      </c>
    </row>
    <row r="47" spans="1:4">
      <c r="A47" s="3" t="s">
        <v>612</v>
      </c>
      <c r="B47" s="10" t="n">
        <v>0.1</v>
      </c>
      <c r="C47" s="10" t="n">
        <v>0.1</v>
      </c>
      <c r="D47" s="10" t="n">
        <v>0.1</v>
      </c>
    </row>
    <row r="48" spans="1:4">
      <c r="A48" s="3" t="s">
        <v>613</v>
      </c>
      <c r="B48" s="10" t="n">
        <v>24.9</v>
      </c>
      <c r="C48" s="10" t="n">
        <v>26.8</v>
      </c>
      <c r="D48" s="10" t="n">
        <v>27.2</v>
      </c>
    </row>
    <row r="49" spans="1:4">
      <c r="A49" s="6" t="s">
        <v>614</v>
      </c>
    </row>
    <row r="50" spans="1:4">
      <c r="A50" s="3" t="s">
        <v>615</v>
      </c>
      <c r="B50" s="10" t="n">
        <v>1.6</v>
      </c>
      <c r="C50" s="10" t="n">
        <v>1.7</v>
      </c>
      <c r="D50" s="10" t="n">
        <v>1.7</v>
      </c>
    </row>
    <row r="51" spans="1:4">
      <c r="A51" s="3" t="s">
        <v>616</v>
      </c>
      <c r="B51" s="10" t="n">
        <v>4.9</v>
      </c>
      <c r="C51" s="10" t="n">
        <v>7.8</v>
      </c>
      <c r="D51" s="10" t="n">
        <v>4.6</v>
      </c>
    </row>
    <row r="52" spans="1:4">
      <c r="A52" s="3" t="s">
        <v>617</v>
      </c>
      <c r="B52" s="10" t="n">
        <v>0.4</v>
      </c>
      <c r="C52" s="10" t="n">
        <v>0.5</v>
      </c>
      <c r="D52" s="10" t="n">
        <v>0.5</v>
      </c>
    </row>
    <row r="53" spans="1:4">
      <c r="A53" s="3" t="s">
        <v>618</v>
      </c>
      <c r="B53" s="10" t="n">
        <v>11.8</v>
      </c>
      <c r="C53" s="10" t="n">
        <v>11.6</v>
      </c>
      <c r="D53" s="10" t="n">
        <v>11.6</v>
      </c>
    </row>
    <row r="54" spans="1:4">
      <c r="A54" s="3" t="s">
        <v>619</v>
      </c>
      <c r="B54" s="10" t="n">
        <v>18.7</v>
      </c>
      <c r="C54" s="10" t="n">
        <v>21.6</v>
      </c>
      <c r="D54" s="10" t="n">
        <v>18.4</v>
      </c>
    </row>
    <row r="55" spans="1:4">
      <c r="A55" s="3" t="s">
        <v>620</v>
      </c>
      <c r="B55" s="10" t="n">
        <v>6.2</v>
      </c>
      <c r="C55" s="10" t="n">
        <v>5.2</v>
      </c>
      <c r="D55" s="10" t="n">
        <v>8.800000000000001</v>
      </c>
    </row>
    <row r="56" spans="1:4">
      <c r="A56" s="6" t="s">
        <v>621</v>
      </c>
    </row>
    <row r="57" spans="1:4">
      <c r="A57" s="3" t="s">
        <v>622</v>
      </c>
      <c r="B57" s="10" t="n">
        <v>64.90000000000001</v>
      </c>
      <c r="C57" s="4" t="n">
        <v>55</v>
      </c>
      <c r="D57" s="10" t="n">
        <v>63.3</v>
      </c>
    </row>
    <row r="58" spans="1:4">
      <c r="A58" s="3" t="s">
        <v>623</v>
      </c>
      <c r="B58" s="10" t="n">
        <v>0.4</v>
      </c>
      <c r="C58" s="10" t="n">
        <v>0.4</v>
      </c>
      <c r="D58" s="10" t="n">
        <v>0.5</v>
      </c>
    </row>
    <row r="59" spans="1:4">
      <c r="A59" s="3" t="s">
        <v>624</v>
      </c>
      <c r="B59" s="10" t="n">
        <v>1.1</v>
      </c>
      <c r="C59" s="10" t="n">
        <v>0.8</v>
      </c>
      <c r="D59" s="10" t="n">
        <v>1.2</v>
      </c>
    </row>
    <row r="60" spans="1:4">
      <c r="A60" s="3" t="s">
        <v>625</v>
      </c>
      <c r="B60" s="4" t="n">
        <v>0</v>
      </c>
      <c r="C60" s="4" t="n">
        <v>0</v>
      </c>
      <c r="D60" s="4" t="n">
        <v>0</v>
      </c>
    </row>
    <row r="61" spans="1:4">
      <c r="A61" s="3" t="s">
        <v>626</v>
      </c>
      <c r="B61" s="10" t="n">
        <v>66.40000000000001</v>
      </c>
      <c r="C61" s="10" t="n">
        <v>56.2</v>
      </c>
      <c r="D61" s="4" t="n">
        <v>65</v>
      </c>
    </row>
    <row r="62" spans="1:4">
      <c r="A62" s="3" t="s">
        <v>650</v>
      </c>
    </row>
    <row r="63" spans="1:4">
      <c r="A63" s="6" t="s">
        <v>609</v>
      </c>
    </row>
    <row r="64" spans="1:4">
      <c r="A64" s="3" t="s">
        <v>610</v>
      </c>
      <c r="B64" s="10" t="n">
        <v>34.6</v>
      </c>
      <c r="C64" s="10" t="n">
        <v>35.8</v>
      </c>
      <c r="D64" s="10" t="n">
        <v>33.4</v>
      </c>
    </row>
    <row r="65" spans="1:4">
      <c r="A65" s="3" t="s">
        <v>611</v>
      </c>
      <c r="B65" s="10" t="n">
        <v>10.4</v>
      </c>
      <c r="C65" s="4" t="n">
        <v>12</v>
      </c>
      <c r="D65" s="4" t="n">
        <v>13</v>
      </c>
    </row>
    <row r="66" spans="1:4">
      <c r="A66" s="3" t="s">
        <v>612</v>
      </c>
      <c r="B66" s="10" t="n">
        <v>1.1</v>
      </c>
      <c r="C66" s="10" t="n">
        <v>1.1</v>
      </c>
      <c r="D66" s="4" t="n">
        <v>1</v>
      </c>
    </row>
    <row r="67" spans="1:4">
      <c r="A67" s="3" t="s">
        <v>613</v>
      </c>
      <c r="B67" s="10" t="n">
        <v>46.1</v>
      </c>
      <c r="C67" s="10" t="n">
        <v>48.9</v>
      </c>
      <c r="D67" s="10" t="n">
        <v>47.4</v>
      </c>
    </row>
    <row r="68" spans="1:4">
      <c r="A68" s="6" t="s">
        <v>614</v>
      </c>
    </row>
    <row r="69" spans="1:4">
      <c r="A69" s="3" t="s">
        <v>615</v>
      </c>
      <c r="B69" s="4" t="n">
        <v>3</v>
      </c>
      <c r="C69" s="10" t="n">
        <v>3.2</v>
      </c>
      <c r="D69" s="10" t="n">
        <v>3.1</v>
      </c>
    </row>
    <row r="70" spans="1:4">
      <c r="A70" s="3" t="s">
        <v>616</v>
      </c>
      <c r="B70" s="10" t="n">
        <v>9.300000000000001</v>
      </c>
      <c r="C70" s="10" t="n">
        <v>13.5</v>
      </c>
      <c r="D70" s="10" t="n">
        <v>7.2</v>
      </c>
    </row>
    <row r="71" spans="1:4">
      <c r="A71" s="3" t="s">
        <v>617</v>
      </c>
      <c r="B71" s="10" t="n">
        <v>0.8</v>
      </c>
      <c r="C71" s="10" t="n">
        <v>0.6</v>
      </c>
      <c r="D71" s="10" t="n">
        <v>0.6</v>
      </c>
    </row>
    <row r="72" spans="1:4">
      <c r="A72" s="3" t="s">
        <v>618</v>
      </c>
      <c r="B72" s="10" t="n">
        <v>18.2</v>
      </c>
      <c r="C72" s="10" t="n">
        <v>16.6</v>
      </c>
      <c r="D72" s="10" t="n">
        <v>15.4</v>
      </c>
    </row>
    <row r="73" spans="1:4">
      <c r="A73" s="3" t="s">
        <v>619</v>
      </c>
      <c r="B73" s="10" t="n">
        <v>31.3</v>
      </c>
      <c r="C73" s="10" t="n">
        <v>33.9</v>
      </c>
      <c r="D73" s="10" t="n">
        <v>26.3</v>
      </c>
    </row>
    <row r="74" spans="1:4">
      <c r="A74" s="3" t="s">
        <v>620</v>
      </c>
      <c r="B74" s="10" t="n">
        <v>14.8</v>
      </c>
      <c r="C74" s="4" t="n">
        <v>15</v>
      </c>
      <c r="D74" s="10" t="n">
        <v>21.1</v>
      </c>
    </row>
    <row r="75" spans="1:4">
      <c r="A75" s="6" t="s">
        <v>621</v>
      </c>
    </row>
    <row r="76" spans="1:4">
      <c r="A76" s="3" t="s">
        <v>622</v>
      </c>
      <c r="B76" s="10" t="n">
        <v>118.3</v>
      </c>
      <c r="C76" s="10" t="n">
        <v>107.9</v>
      </c>
      <c r="D76" s="10" t="n">
        <v>107.9</v>
      </c>
    </row>
    <row r="77" spans="1:4">
      <c r="A77" s="3" t="s">
        <v>623</v>
      </c>
      <c r="B77" s="10" t="n">
        <v>0.7</v>
      </c>
      <c r="C77" s="10" t="n">
        <v>0.8</v>
      </c>
      <c r="D77" s="10" t="n">
        <v>1.1</v>
      </c>
    </row>
    <row r="78" spans="1:4">
      <c r="A78" s="3" t="s">
        <v>624</v>
      </c>
      <c r="B78" s="10" t="n">
        <v>2.4</v>
      </c>
      <c r="C78" s="10" t="n">
        <v>1.9</v>
      </c>
      <c r="D78" s="10" t="n">
        <v>1.5</v>
      </c>
    </row>
    <row r="79" spans="1:4">
      <c r="A79" s="3" t="s">
        <v>625</v>
      </c>
      <c r="B79" s="4" t="n">
        <v>0</v>
      </c>
      <c r="C79" s="4" t="n">
        <v>0</v>
      </c>
      <c r="D79" s="4" t="n">
        <v>0</v>
      </c>
    </row>
    <row r="80" spans="1:4">
      <c r="A80" s="3" t="s">
        <v>626</v>
      </c>
      <c r="B80" s="10" t="n">
        <v>121.4</v>
      </c>
      <c r="C80" s="10" t="n">
        <v>110.6</v>
      </c>
      <c r="D80" s="10" t="n">
        <v>110.5</v>
      </c>
    </row>
    <row r="81" spans="1:4">
      <c r="A81" s="3" t="s">
        <v>651</v>
      </c>
    </row>
    <row r="82" spans="1:4">
      <c r="A82" s="6" t="s">
        <v>609</v>
      </c>
    </row>
    <row r="83" spans="1:4">
      <c r="A83" s="3" t="s">
        <v>610</v>
      </c>
      <c r="B83" s="10" t="n">
        <v>33.1</v>
      </c>
      <c r="C83" s="10" t="n">
        <v>32.8</v>
      </c>
      <c r="D83" s="10" t="n">
        <v>30.6</v>
      </c>
    </row>
    <row r="84" spans="1:4">
      <c r="A84" s="3" t="s">
        <v>611</v>
      </c>
      <c r="B84" s="10" t="n">
        <v>11.1</v>
      </c>
      <c r="C84" s="4" t="n">
        <v>12</v>
      </c>
      <c r="D84" s="10" t="n">
        <v>11.7</v>
      </c>
    </row>
    <row r="85" spans="1:4">
      <c r="A85" s="3" t="s">
        <v>612</v>
      </c>
      <c r="B85" s="10" t="n">
        <v>1.1</v>
      </c>
      <c r="C85" s="10" t="n">
        <v>0.9</v>
      </c>
      <c r="D85" s="10" t="n">
        <v>0.9</v>
      </c>
    </row>
    <row r="86" spans="1:4">
      <c r="A86" s="3" t="s">
        <v>613</v>
      </c>
      <c r="B86" s="10" t="n">
        <v>45.3</v>
      </c>
      <c r="C86" s="10" t="n">
        <v>45.7</v>
      </c>
      <c r="D86" s="10" t="n">
        <v>43.2</v>
      </c>
    </row>
    <row r="87" spans="1:4">
      <c r="A87" s="6" t="s">
        <v>614</v>
      </c>
    </row>
    <row r="88" spans="1:4">
      <c r="A88" s="3" t="s">
        <v>615</v>
      </c>
      <c r="B88" s="4" t="n">
        <v>3</v>
      </c>
      <c r="C88" s="4" t="n">
        <v>3</v>
      </c>
      <c r="D88" s="10" t="n">
        <v>2.9</v>
      </c>
    </row>
    <row r="89" spans="1:4">
      <c r="A89" s="3" t="s">
        <v>616</v>
      </c>
      <c r="B89" s="10" t="n">
        <v>7.8</v>
      </c>
      <c r="C89" s="10" t="n">
        <v>12.5</v>
      </c>
      <c r="D89" s="10" t="n">
        <v>6.6</v>
      </c>
    </row>
    <row r="90" spans="1:4">
      <c r="A90" s="3" t="s">
        <v>617</v>
      </c>
      <c r="B90" s="10" t="n">
        <v>0.5</v>
      </c>
      <c r="C90" s="10" t="n">
        <v>0.4</v>
      </c>
      <c r="D90" s="10" t="n">
        <v>0.5</v>
      </c>
    </row>
    <row r="91" spans="1:4">
      <c r="A91" s="3" t="s">
        <v>618</v>
      </c>
      <c r="B91" s="10" t="n">
        <v>17.1</v>
      </c>
      <c r="C91" s="10" t="n">
        <v>15.5</v>
      </c>
      <c r="D91" s="10" t="n">
        <v>15.1</v>
      </c>
    </row>
    <row r="92" spans="1:4">
      <c r="A92" s="3" t="s">
        <v>619</v>
      </c>
      <c r="B92" s="10" t="n">
        <v>28.4</v>
      </c>
      <c r="C92" s="10" t="n">
        <v>31.4</v>
      </c>
      <c r="D92" s="10" t="n">
        <v>25.1</v>
      </c>
    </row>
    <row r="93" spans="1:4">
      <c r="A93" s="3" t="s">
        <v>620</v>
      </c>
      <c r="B93" s="10" t="n">
        <v>16.9</v>
      </c>
      <c r="C93" s="10" t="n">
        <v>14.3</v>
      </c>
      <c r="D93" s="10" t="n">
        <v>18.1</v>
      </c>
    </row>
    <row r="94" spans="1:4">
      <c r="A94" s="6" t="s">
        <v>621</v>
      </c>
    </row>
    <row r="95" spans="1:4">
      <c r="A95" s="3" t="s">
        <v>622</v>
      </c>
      <c r="B95" s="10" t="n">
        <v>110.3</v>
      </c>
      <c r="C95" s="4" t="n">
        <v>105</v>
      </c>
      <c r="D95" s="4" t="n">
        <v>101</v>
      </c>
    </row>
    <row r="96" spans="1:4">
      <c r="A96" s="3" t="s">
        <v>623</v>
      </c>
      <c r="B96" s="10" t="n">
        <v>0.8</v>
      </c>
      <c r="C96" s="4" t="n">
        <v>1</v>
      </c>
      <c r="D96" s="10" t="n">
        <v>1.2</v>
      </c>
    </row>
    <row r="97" spans="1:4">
      <c r="A97" s="3" t="s">
        <v>624</v>
      </c>
      <c r="B97" s="10" t="n">
        <v>1.4</v>
      </c>
      <c r="C97" s="4" t="n">
        <v>1</v>
      </c>
      <c r="D97" s="10" t="n">
        <v>0.8</v>
      </c>
    </row>
    <row r="98" spans="1:4">
      <c r="A98" s="3" t="s">
        <v>625</v>
      </c>
      <c r="B98" s="4" t="n">
        <v>0</v>
      </c>
      <c r="C98" s="4" t="n">
        <v>0</v>
      </c>
      <c r="D98" s="4" t="n">
        <v>0</v>
      </c>
    </row>
    <row r="99" spans="1:4">
      <c r="A99" s="3" t="s">
        <v>626</v>
      </c>
      <c r="B99" s="10" t="n">
        <v>112.5</v>
      </c>
      <c r="C99" s="4" t="n">
        <v>107</v>
      </c>
      <c r="D99" s="4" t="n">
        <v>103</v>
      </c>
    </row>
    <row r="100" spans="1:4">
      <c r="A100" s="3" t="s">
        <v>652</v>
      </c>
    </row>
    <row r="101" spans="1:4">
      <c r="A101" s="6" t="s">
        <v>609</v>
      </c>
    </row>
    <row r="102" spans="1:4">
      <c r="A102" s="3" t="s">
        <v>610</v>
      </c>
      <c r="B102" s="10" t="n">
        <v>27.3</v>
      </c>
      <c r="C102" s="10" t="n">
        <v>27.1</v>
      </c>
      <c r="D102" s="10" t="n">
        <v>27.1</v>
      </c>
    </row>
    <row r="103" spans="1:4">
      <c r="A103" s="3" t="s">
        <v>611</v>
      </c>
      <c r="B103" s="4" t="n">
        <v>4</v>
      </c>
      <c r="C103" s="10" t="n">
        <v>4.6</v>
      </c>
      <c r="D103" s="10" t="n">
        <v>3.7</v>
      </c>
    </row>
    <row r="104" spans="1:4">
      <c r="A104" s="3" t="s">
        <v>612</v>
      </c>
      <c r="B104" s="10" t="n">
        <v>0.8</v>
      </c>
      <c r="C104" s="10" t="n">
        <v>0.7</v>
      </c>
      <c r="D104" s="10" t="n">
        <v>2.1</v>
      </c>
    </row>
    <row r="105" spans="1:4">
      <c r="A105" s="3" t="s">
        <v>613</v>
      </c>
      <c r="B105" s="10" t="n">
        <v>32.1</v>
      </c>
      <c r="C105" s="10" t="n">
        <v>32.4</v>
      </c>
      <c r="D105" s="10" t="n">
        <v>32.9</v>
      </c>
    </row>
    <row r="106" spans="1:4">
      <c r="A106" s="6" t="s">
        <v>614</v>
      </c>
    </row>
    <row r="107" spans="1:4">
      <c r="A107" s="3" t="s">
        <v>615</v>
      </c>
      <c r="B107" s="10" t="n">
        <v>2.3</v>
      </c>
      <c r="C107" s="10" t="n">
        <v>2.4</v>
      </c>
      <c r="D107" s="10" t="n">
        <v>2.4</v>
      </c>
    </row>
    <row r="108" spans="1:4">
      <c r="A108" s="3" t="s">
        <v>616</v>
      </c>
      <c r="B108" s="4" t="n">
        <v>7</v>
      </c>
      <c r="C108" s="10" t="n">
        <v>7.5</v>
      </c>
      <c r="D108" s="10" t="n">
        <v>5.7</v>
      </c>
    </row>
    <row r="109" spans="1:4">
      <c r="A109" s="3" t="s">
        <v>617</v>
      </c>
      <c r="B109" s="10" t="n">
        <v>0.4</v>
      </c>
      <c r="C109" s="10" t="n">
        <v>0.4</v>
      </c>
      <c r="D109" s="10" t="n">
        <v>0.3</v>
      </c>
    </row>
    <row r="110" spans="1:4">
      <c r="A110" s="3" t="s">
        <v>618</v>
      </c>
      <c r="B110" s="10" t="n">
        <v>12.7</v>
      </c>
      <c r="C110" s="4" t="n">
        <v>11</v>
      </c>
      <c r="D110" s="10" t="n">
        <v>10.4</v>
      </c>
    </row>
    <row r="111" spans="1:4">
      <c r="A111" s="3" t="s">
        <v>619</v>
      </c>
      <c r="B111" s="10" t="n">
        <v>22.4</v>
      </c>
      <c r="C111" s="10" t="n">
        <v>21.3</v>
      </c>
      <c r="D111" s="10" t="n">
        <v>18.8</v>
      </c>
    </row>
    <row r="112" spans="1:4">
      <c r="A112" s="3" t="s">
        <v>620</v>
      </c>
      <c r="B112" s="10" t="n">
        <v>9.699999999999999</v>
      </c>
      <c r="C112" s="10" t="n">
        <v>11.1</v>
      </c>
      <c r="D112" s="10" t="n">
        <v>14.1</v>
      </c>
    </row>
    <row r="113" spans="1:4">
      <c r="A113" s="6" t="s">
        <v>621</v>
      </c>
    </row>
    <row r="114" spans="1:4">
      <c r="A114" s="3" t="s">
        <v>622</v>
      </c>
      <c r="B114" s="10" t="n">
        <v>92.8</v>
      </c>
      <c r="C114" s="10" t="n">
        <v>83.2</v>
      </c>
      <c r="D114" s="10" t="n">
        <v>85.5</v>
      </c>
    </row>
    <row r="115" spans="1:4">
      <c r="A115" s="3" t="s">
        <v>623</v>
      </c>
      <c r="B115" s="10" t="n">
        <v>0.5</v>
      </c>
      <c r="C115" s="10" t="n">
        <v>0.5</v>
      </c>
      <c r="D115" s="10" t="n">
        <v>0.8</v>
      </c>
    </row>
    <row r="116" spans="1:4">
      <c r="A116" s="3" t="s">
        <v>624</v>
      </c>
      <c r="B116" s="10" t="n">
        <v>1.3</v>
      </c>
      <c r="C116" s="4" t="n">
        <v>1</v>
      </c>
      <c r="D116" s="10" t="n">
        <v>0.8</v>
      </c>
    </row>
    <row r="117" spans="1:4">
      <c r="A117" s="3" t="s">
        <v>625</v>
      </c>
      <c r="B117" s="10" t="n">
        <v>0.4</v>
      </c>
      <c r="C117" s="10" t="n">
        <v>0.5</v>
      </c>
      <c r="D117" s="10" t="n">
        <v>0.2</v>
      </c>
    </row>
    <row r="118" spans="1:4">
      <c r="A118" s="3" t="s">
        <v>626</v>
      </c>
      <c r="B118" s="4" t="n">
        <v>95</v>
      </c>
      <c r="C118" s="10" t="n">
        <v>85.2</v>
      </c>
      <c r="D118" s="10" t="n">
        <v>87.3</v>
      </c>
    </row>
    <row r="119" spans="1:4">
      <c r="A119" s="3" t="s">
        <v>653</v>
      </c>
    </row>
    <row r="120" spans="1:4">
      <c r="A120" s="6" t="s">
        <v>609</v>
      </c>
    </row>
    <row r="121" spans="1:4">
      <c r="A121" s="3" t="s">
        <v>610</v>
      </c>
      <c r="B121" s="10" t="n">
        <v>14.7</v>
      </c>
      <c r="C121" s="10" t="n">
        <v>15.3</v>
      </c>
      <c r="D121" s="10" t="n">
        <v>15.2</v>
      </c>
    </row>
    <row r="122" spans="1:4">
      <c r="A122" s="3" t="s">
        <v>611</v>
      </c>
      <c r="B122" s="10" t="n">
        <v>2.9</v>
      </c>
      <c r="C122" s="10" t="n">
        <v>3.1</v>
      </c>
      <c r="D122" s="4" t="n">
        <v>3</v>
      </c>
    </row>
    <row r="123" spans="1:4">
      <c r="A123" s="3" t="s">
        <v>612</v>
      </c>
      <c r="B123" s="10" t="n">
        <v>0.5</v>
      </c>
      <c r="C123" s="10" t="n">
        <v>0.4</v>
      </c>
      <c r="D123" s="10" t="n">
        <v>0.6</v>
      </c>
    </row>
    <row r="124" spans="1:4">
      <c r="A124" s="3" t="s">
        <v>613</v>
      </c>
      <c r="B124" s="10" t="n">
        <v>18.1</v>
      </c>
      <c r="C124" s="10" t="n">
        <v>18.8</v>
      </c>
      <c r="D124" s="10" t="n">
        <v>18.8</v>
      </c>
    </row>
    <row r="125" spans="1:4">
      <c r="A125" s="6" t="s">
        <v>614</v>
      </c>
    </row>
    <row r="126" spans="1:4">
      <c r="A126" s="3" t="s">
        <v>615</v>
      </c>
      <c r="B126" s="10" t="n">
        <v>1.2</v>
      </c>
      <c r="C126" s="10" t="n">
        <v>1.2</v>
      </c>
      <c r="D126" s="10" t="n">
        <v>1.2</v>
      </c>
    </row>
    <row r="127" spans="1:4">
      <c r="A127" s="3" t="s">
        <v>616</v>
      </c>
      <c r="B127" s="10" t="n">
        <v>3.2</v>
      </c>
      <c r="C127" s="10" t="n">
        <v>4.3</v>
      </c>
      <c r="D127" s="10" t="n">
        <v>3.2</v>
      </c>
    </row>
    <row r="128" spans="1:4">
      <c r="A128" s="3" t="s">
        <v>617</v>
      </c>
      <c r="B128" s="10" t="n">
        <v>0.3</v>
      </c>
      <c r="C128" s="10" t="n">
        <v>0.3</v>
      </c>
      <c r="D128" s="10" t="n">
        <v>0.3</v>
      </c>
    </row>
    <row r="129" spans="1:4">
      <c r="A129" s="3" t="s">
        <v>618</v>
      </c>
      <c r="B129" s="10" t="n">
        <v>8.9</v>
      </c>
      <c r="C129" s="10" t="n">
        <v>8.1</v>
      </c>
      <c r="D129" s="10" t="n">
        <v>7.8</v>
      </c>
    </row>
    <row r="130" spans="1:4">
      <c r="A130" s="3" t="s">
        <v>619</v>
      </c>
      <c r="B130" s="10" t="n">
        <v>13.6</v>
      </c>
      <c r="C130" s="10" t="n">
        <v>13.9</v>
      </c>
      <c r="D130" s="10" t="n">
        <v>12.5</v>
      </c>
    </row>
    <row r="131" spans="1:4">
      <c r="A131" s="3" t="s">
        <v>620</v>
      </c>
      <c r="B131" s="10" t="n">
        <v>4.5</v>
      </c>
      <c r="C131" s="10" t="n">
        <v>4.9</v>
      </c>
      <c r="D131" s="10" t="n">
        <v>6.3</v>
      </c>
    </row>
    <row r="132" spans="1:4">
      <c r="A132" s="6" t="s">
        <v>621</v>
      </c>
    </row>
    <row r="133" spans="1:4">
      <c r="A133" s="3" t="s">
        <v>622</v>
      </c>
      <c r="B133" s="10" t="n">
        <v>47.7</v>
      </c>
      <c r="C133" s="4" t="n">
        <v>41</v>
      </c>
      <c r="D133" s="4" t="n">
        <v>43</v>
      </c>
    </row>
    <row r="134" spans="1:4">
      <c r="A134" s="3" t="s">
        <v>623</v>
      </c>
      <c r="B134" s="10" t="n">
        <v>0.4</v>
      </c>
      <c r="C134" s="10" t="n">
        <v>0.4</v>
      </c>
      <c r="D134" s="10" t="n">
        <v>0.6</v>
      </c>
    </row>
    <row r="135" spans="1:4">
      <c r="A135" s="3" t="s">
        <v>624</v>
      </c>
      <c r="B135" s="10" t="n">
        <v>0.8</v>
      </c>
      <c r="C135" s="10" t="n">
        <v>0.7</v>
      </c>
      <c r="D135" s="10" t="n">
        <v>0.8</v>
      </c>
    </row>
    <row r="136" spans="1:4">
      <c r="A136" s="3" t="s">
        <v>625</v>
      </c>
      <c r="B136" s="10" t="n">
        <v>0.2</v>
      </c>
      <c r="C136" s="10" t="n">
        <v>0.1</v>
      </c>
      <c r="D136" s="10" t="n">
        <v>0.2</v>
      </c>
    </row>
    <row r="137" spans="1:4">
      <c r="A137" s="3" t="s">
        <v>626</v>
      </c>
      <c r="B137" s="10" t="n">
        <v>49.1</v>
      </c>
      <c r="C137" s="10" t="n">
        <v>42.2</v>
      </c>
      <c r="D137" s="10" t="n">
        <v>44.6</v>
      </c>
    </row>
    <row r="138" spans="1:4">
      <c r="A138" s="3" t="s">
        <v>654</v>
      </c>
    </row>
    <row r="139" spans="1:4">
      <c r="A139" s="6" t="s">
        <v>609</v>
      </c>
    </row>
    <row r="140" spans="1:4">
      <c r="A140" s="3" t="s">
        <v>610</v>
      </c>
      <c r="B140" s="10" t="n">
        <v>9.5</v>
      </c>
      <c r="C140" s="10" t="n">
        <v>7.1</v>
      </c>
      <c r="D140" s="10" t="n">
        <v>5.9</v>
      </c>
    </row>
    <row r="141" spans="1:4">
      <c r="A141" s="3" t="s">
        <v>611</v>
      </c>
      <c r="B141" s="4" t="n">
        <v>2</v>
      </c>
      <c r="C141" s="10" t="n">
        <v>1.6</v>
      </c>
      <c r="D141" s="10" t="n">
        <v>1.4</v>
      </c>
    </row>
    <row r="142" spans="1:4">
      <c r="A142" s="3" t="s">
        <v>612</v>
      </c>
      <c r="B142" s="10" t="n">
        <v>0.3</v>
      </c>
      <c r="C142" s="10" t="n">
        <v>0.2</v>
      </c>
      <c r="D142" s="10" t="n">
        <v>0.2</v>
      </c>
    </row>
    <row r="143" spans="1:4">
      <c r="A143" s="3" t="s">
        <v>613</v>
      </c>
      <c r="B143" s="10" t="n">
        <v>11.8</v>
      </c>
      <c r="C143" s="10" t="n">
        <v>8.9</v>
      </c>
      <c r="D143" s="10" t="n">
        <v>7.5</v>
      </c>
    </row>
    <row r="144" spans="1:4">
      <c r="A144" s="6" t="s">
        <v>614</v>
      </c>
    </row>
    <row r="145" spans="1:4">
      <c r="A145" s="3" t="s">
        <v>615</v>
      </c>
      <c r="B145" s="10" t="n">
        <v>0.8</v>
      </c>
      <c r="C145" s="10" t="n">
        <v>0.7</v>
      </c>
      <c r="D145" s="10" t="n">
        <v>0.6</v>
      </c>
    </row>
    <row r="146" spans="1:4">
      <c r="A146" s="3" t="s">
        <v>616</v>
      </c>
      <c r="B146" s="10" t="n">
        <v>3.3</v>
      </c>
      <c r="C146" s="10" t="n">
        <v>2.4</v>
      </c>
      <c r="D146" s="10" t="n">
        <v>1.6</v>
      </c>
    </row>
    <row r="147" spans="1:4">
      <c r="A147" s="3" t="s">
        <v>617</v>
      </c>
      <c r="B147" s="10" t="n">
        <v>0.3</v>
      </c>
      <c r="C147" s="10" t="n">
        <v>0.2</v>
      </c>
      <c r="D147" s="10" t="n">
        <v>0.2</v>
      </c>
    </row>
    <row r="148" spans="1:4">
      <c r="A148" s="3" t="s">
        <v>618</v>
      </c>
      <c r="B148" s="10" t="n">
        <v>6.9</v>
      </c>
      <c r="C148" s="10" t="n">
        <v>4.9</v>
      </c>
      <c r="D148" s="10" t="n">
        <v>4.4</v>
      </c>
    </row>
    <row r="149" spans="1:4">
      <c r="A149" s="3" t="s">
        <v>619</v>
      </c>
      <c r="B149" s="10" t="n">
        <v>11.3</v>
      </c>
      <c r="C149" s="10" t="n">
        <v>8.199999999999999</v>
      </c>
      <c r="D149" s="10" t="n">
        <v>6.8</v>
      </c>
    </row>
    <row r="150" spans="1:4">
      <c r="A150" s="3" t="s">
        <v>620</v>
      </c>
      <c r="B150" s="10" t="n">
        <v>0.5</v>
      </c>
      <c r="C150" s="10" t="n">
        <v>0.7</v>
      </c>
      <c r="D150" s="10" t="n">
        <v>0.7</v>
      </c>
    </row>
    <row r="151" spans="1:4">
      <c r="A151" s="6" t="s">
        <v>621</v>
      </c>
    </row>
    <row r="152" spans="1:4">
      <c r="A152" s="3" t="s">
        <v>622</v>
      </c>
      <c r="B152" s="10" t="n">
        <v>36.8</v>
      </c>
      <c r="C152" s="10" t="n">
        <v>25.1</v>
      </c>
      <c r="D152" s="10" t="n">
        <v>21.5</v>
      </c>
    </row>
    <row r="153" spans="1:4">
      <c r="A153" s="3" t="s">
        <v>623</v>
      </c>
      <c r="B153" s="10" t="n">
        <v>0.2</v>
      </c>
      <c r="C153" s="10" t="n">
        <v>0.2</v>
      </c>
      <c r="D153" s="10" t="n">
        <v>0.2</v>
      </c>
    </row>
    <row r="154" spans="1:4">
      <c r="A154" s="3" t="s">
        <v>624</v>
      </c>
      <c r="B154" s="4" t="n">
        <v>1</v>
      </c>
      <c r="C154" s="10" t="n">
        <v>0.5</v>
      </c>
      <c r="D154" s="10" t="n">
        <v>0.5</v>
      </c>
    </row>
    <row r="155" spans="1:4">
      <c r="A155" s="3" t="s">
        <v>625</v>
      </c>
      <c r="B155" s="4" t="n">
        <v>0</v>
      </c>
      <c r="C155" s="4" t="n">
        <v>0</v>
      </c>
      <c r="D155" s="4" t="n">
        <v>0</v>
      </c>
    </row>
    <row r="156" spans="1:4">
      <c r="A156" s="3" t="s">
        <v>626</v>
      </c>
      <c r="B156" s="4" t="n">
        <v>38</v>
      </c>
      <c r="C156" s="10" t="n">
        <v>25.8</v>
      </c>
      <c r="D156" s="10" t="n">
        <v>22.2</v>
      </c>
    </row>
    <row r="157" spans="1:4">
      <c r="A157" s="3" t="s">
        <v>655</v>
      </c>
    </row>
    <row r="158" spans="1:4">
      <c r="A158" s="6" t="s">
        <v>609</v>
      </c>
    </row>
    <row r="159" spans="1:4">
      <c r="A159" s="3" t="s">
        <v>610</v>
      </c>
      <c r="B159" s="10" t="n">
        <v>10.8</v>
      </c>
      <c r="C159" s="10" t="n">
        <v>11.7</v>
      </c>
      <c r="D159" s="10" t="n">
        <v>12.5</v>
      </c>
    </row>
    <row r="160" spans="1:4">
      <c r="A160" s="3" t="s">
        <v>611</v>
      </c>
      <c r="B160" s="10" t="n">
        <v>2.6</v>
      </c>
      <c r="C160" s="4" t="n">
        <v>3</v>
      </c>
      <c r="D160" s="10" t="n">
        <v>3.5</v>
      </c>
    </row>
    <row r="161" spans="1:4">
      <c r="A161" s="3" t="s">
        <v>612</v>
      </c>
      <c r="B161" s="10" t="n">
        <v>0.5</v>
      </c>
      <c r="C161" s="10" t="n">
        <v>0.5</v>
      </c>
      <c r="D161" s="10" t="n">
        <v>0.6</v>
      </c>
    </row>
    <row r="162" spans="1:4">
      <c r="A162" s="3" t="s">
        <v>613</v>
      </c>
      <c r="B162" s="10" t="n">
        <v>13.9</v>
      </c>
      <c r="C162" s="10" t="n">
        <v>15.2</v>
      </c>
      <c r="D162" s="10" t="n">
        <v>16.6</v>
      </c>
    </row>
    <row r="163" spans="1:4">
      <c r="A163" s="6" t="s">
        <v>614</v>
      </c>
    </row>
    <row r="164" spans="1:4">
      <c r="A164" s="3" t="s">
        <v>615</v>
      </c>
      <c r="B164" s="10" t="n">
        <v>0.9</v>
      </c>
      <c r="C164" s="4" t="n">
        <v>1</v>
      </c>
      <c r="D164" s="4" t="n">
        <v>1</v>
      </c>
    </row>
    <row r="165" spans="1:4">
      <c r="A165" s="3" t="s">
        <v>616</v>
      </c>
      <c r="B165" s="10" t="n">
        <v>2.9</v>
      </c>
      <c r="C165" s="10" t="n">
        <v>4.6</v>
      </c>
      <c r="D165" s="10" t="n">
        <v>3.1</v>
      </c>
    </row>
    <row r="166" spans="1:4">
      <c r="A166" s="3" t="s">
        <v>617</v>
      </c>
      <c r="B166" s="10" t="n">
        <v>0.3</v>
      </c>
      <c r="C166" s="10" t="n">
        <v>0.3</v>
      </c>
      <c r="D166" s="10" t="n">
        <v>0.3</v>
      </c>
    </row>
    <row r="167" spans="1:4">
      <c r="A167" s="3" t="s">
        <v>618</v>
      </c>
      <c r="B167" s="10" t="n">
        <v>8.1</v>
      </c>
      <c r="C167" s="10" t="n">
        <v>7.8</v>
      </c>
      <c r="D167" s="10" t="n">
        <v>7.3</v>
      </c>
    </row>
    <row r="168" spans="1:4">
      <c r="A168" s="3" t="s">
        <v>619</v>
      </c>
      <c r="B168" s="10" t="n">
        <v>12.2</v>
      </c>
      <c r="C168" s="10" t="n">
        <v>13.7</v>
      </c>
      <c r="D168" s="10" t="n">
        <v>11.7</v>
      </c>
    </row>
    <row r="169" spans="1:4">
      <c r="A169" s="3" t="s">
        <v>620</v>
      </c>
      <c r="B169" s="10" t="n">
        <v>1.7</v>
      </c>
      <c r="C169" s="10" t="n">
        <v>1.5</v>
      </c>
      <c r="D169" s="10" t="n">
        <v>4.9</v>
      </c>
    </row>
    <row r="170" spans="1:4">
      <c r="A170" s="6" t="s">
        <v>621</v>
      </c>
    </row>
    <row r="171" spans="1:4">
      <c r="A171" s="3" t="s">
        <v>622</v>
      </c>
      <c r="B171" s="10" t="n">
        <v>35.9</v>
      </c>
      <c r="C171" s="10" t="n">
        <v>31.3</v>
      </c>
      <c r="D171" s="10" t="n">
        <v>36.3</v>
      </c>
    </row>
    <row r="172" spans="1:4">
      <c r="A172" s="3" t="s">
        <v>623</v>
      </c>
      <c r="B172" s="10" t="n">
        <v>0.3</v>
      </c>
      <c r="C172" s="10" t="n">
        <v>0.3</v>
      </c>
      <c r="D172" s="10" t="n">
        <v>0.4</v>
      </c>
    </row>
    <row r="173" spans="1:4">
      <c r="A173" s="3" t="s">
        <v>624</v>
      </c>
      <c r="B173" s="10" t="n">
        <v>0.8</v>
      </c>
      <c r="C173" s="10" t="n">
        <v>0.7</v>
      </c>
      <c r="D173" s="10" t="n">
        <v>0.7</v>
      </c>
    </row>
    <row r="174" spans="1:4">
      <c r="A174" s="3" t="s">
        <v>625</v>
      </c>
      <c r="B174" s="4" t="n">
        <v>0</v>
      </c>
      <c r="C174" s="4" t="n">
        <v>0</v>
      </c>
      <c r="D174" s="4" t="n">
        <v>0</v>
      </c>
    </row>
    <row r="175" spans="1:4">
      <c r="A175" s="3" t="s">
        <v>626</v>
      </c>
      <c r="B175" s="5" t="n">
        <v>37</v>
      </c>
      <c r="C175" s="9" t="n">
        <v>32.3</v>
      </c>
      <c r="D175" s="9" t="n">
        <v>3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00</v>
      </c>
    </row>
    <row r="2" spans="1:2">
      <c r="B2" s="2" t="s">
        <v>2</v>
      </c>
    </row>
    <row r="3" spans="1:2">
      <c r="A3" s="6" t="s">
        <v>157</v>
      </c>
    </row>
    <row r="4" spans="1:2">
      <c r="A4" s="3" t="s">
        <v>156</v>
      </c>
      <c r="B4"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0:27:28Z</dcterms:created>
  <dcterms:modified xmlns:dcterms="http://purl.org/dc/terms/" xmlns:xsi="http://www.w3.org/2001/XMLSchema-instance" xsi:type="dcterms:W3CDTF">2018-03-30T10:27:28Z</dcterms:modified>
</cp:coreProperties>
</file>